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Mineral Properties and Interest" sheetId="11" state="visible" r:id="rId11"/>
    <sheet xmlns:r="http://schemas.openxmlformats.org/officeDocument/2006/relationships" name="Convertible Debt" sheetId="12" state="visible" r:id="rId12"/>
    <sheet xmlns:r="http://schemas.openxmlformats.org/officeDocument/2006/relationships" name="Obligation Under Capital Lease " sheetId="13" state="visible" r:id="rId13"/>
    <sheet xmlns:r="http://schemas.openxmlformats.org/officeDocument/2006/relationships" name="Notes Payable - Equipment" sheetId="14" state="visible" r:id="rId14"/>
    <sheet xmlns:r="http://schemas.openxmlformats.org/officeDocument/2006/relationships" name="Note Payable - Related Party" sheetId="15" state="visible" r:id="rId15"/>
    <sheet xmlns:r="http://schemas.openxmlformats.org/officeDocument/2006/relationships" name="Stock Redeemable with Gold Proc" sheetId="16" state="visible" r:id="rId16"/>
    <sheet xmlns:r="http://schemas.openxmlformats.org/officeDocument/2006/relationships" name="Remediation Liability and Asse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Mineral Properties and Intere25" sheetId="25" state="visible" r:id="rId25"/>
    <sheet xmlns:r="http://schemas.openxmlformats.org/officeDocument/2006/relationships" name="Obligation Under Capital Leas26" sheetId="26" state="visible" r:id="rId26"/>
    <sheet xmlns:r="http://schemas.openxmlformats.org/officeDocument/2006/relationships" name="Notes Payable - Equipment (Tabl" sheetId="27" state="visible" r:id="rId27"/>
    <sheet xmlns:r="http://schemas.openxmlformats.org/officeDocument/2006/relationships" name="Note Payable - Related Party (T" sheetId="28" state="visible" r:id="rId28"/>
    <sheet xmlns:r="http://schemas.openxmlformats.org/officeDocument/2006/relationships" name="Stock Redeemable with Gold Pr29" sheetId="29" state="visible" r:id="rId29"/>
    <sheet xmlns:r="http://schemas.openxmlformats.org/officeDocument/2006/relationships" name="Remediation Liability and Ass30" sheetId="30" state="visible" r:id="rId30"/>
    <sheet xmlns:r="http://schemas.openxmlformats.org/officeDocument/2006/relationships" name="Summary of Significant Accoun31" sheetId="31" state="visible" r:id="rId31"/>
    <sheet xmlns:r="http://schemas.openxmlformats.org/officeDocument/2006/relationships" name="Capital Stock (Details)"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Mineral Properties and Intere35" sheetId="35" state="visible" r:id="rId35"/>
    <sheet xmlns:r="http://schemas.openxmlformats.org/officeDocument/2006/relationships" name="Mineral Properties and Intere36" sheetId="36" state="visible" r:id="rId36"/>
    <sheet xmlns:r="http://schemas.openxmlformats.org/officeDocument/2006/relationships" name="Convertible Debt (Details)" sheetId="37" state="visible" r:id="rId37"/>
    <sheet xmlns:r="http://schemas.openxmlformats.org/officeDocument/2006/relationships" name="Obligation Under Capital Leas38" sheetId="38" state="visible" r:id="rId38"/>
    <sheet xmlns:r="http://schemas.openxmlformats.org/officeDocument/2006/relationships" name="Obligation Under Capital Leas39" sheetId="39" state="visible" r:id="rId39"/>
    <sheet xmlns:r="http://schemas.openxmlformats.org/officeDocument/2006/relationships" name="Notes Payable - Equipment (Deta" sheetId="40" state="visible" r:id="rId40"/>
    <sheet xmlns:r="http://schemas.openxmlformats.org/officeDocument/2006/relationships" name="Notes Payable - Equipment (De41" sheetId="41" state="visible" r:id="rId41"/>
    <sheet xmlns:r="http://schemas.openxmlformats.org/officeDocument/2006/relationships" name="Notes Payable - Equipment (De42" sheetId="42" state="visible" r:id="rId42"/>
    <sheet xmlns:r="http://schemas.openxmlformats.org/officeDocument/2006/relationships" name="Note Payable - Related Party (D" sheetId="43" state="visible" r:id="rId43"/>
    <sheet xmlns:r="http://schemas.openxmlformats.org/officeDocument/2006/relationships" name="Note Payable - Related Party 44" sheetId="44" state="visible" r:id="rId44"/>
    <sheet xmlns:r="http://schemas.openxmlformats.org/officeDocument/2006/relationships" name="Note Payable - Related Party 45" sheetId="45" state="visible" r:id="rId45"/>
    <sheet xmlns:r="http://schemas.openxmlformats.org/officeDocument/2006/relationships" name="Stock Redeemable with Gold Pr46" sheetId="46" state="visible" r:id="rId46"/>
    <sheet xmlns:r="http://schemas.openxmlformats.org/officeDocument/2006/relationships" name="Stock Redeemable with Gold Pr47" sheetId="47" state="visible" r:id="rId47"/>
    <sheet xmlns:r="http://schemas.openxmlformats.org/officeDocument/2006/relationships" name="Remediation Liability and Ass48" sheetId="48" state="visible" r:id="rId48"/>
    <sheet xmlns:r="http://schemas.openxmlformats.org/officeDocument/2006/relationships" name="Remediation Liability and Ass49"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6</t>
  </si>
  <si>
    <t>Apr. 24, 2018</t>
  </si>
  <si>
    <t>Document and Entity Information</t>
  </si>
  <si>
    <t>Entity Registrant Name</t>
  </si>
  <si>
    <t>Desert Hawk Gold Corp.</t>
  </si>
  <si>
    <t>Entity Central Index Key</t>
  </si>
  <si>
    <t>Trading Symbol</t>
  </si>
  <si>
    <t>DHGC</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Balance Sheets - USD ($)</t>
  </si>
  <si>
    <t>Dec. 31, 2015</t>
  </si>
  <si>
    <t>CURRENT ASSETS</t>
  </si>
  <si>
    <t>Cash</t>
  </si>
  <si>
    <t>Accounts receivable</t>
  </si>
  <si>
    <t xml:space="preserve"> </t>
  </si>
  <si>
    <t>Inventories (Note 4)</t>
  </si>
  <si>
    <t>Prepaid expenses and other current assets</t>
  </si>
  <si>
    <t>Total Current Assets</t>
  </si>
  <si>
    <t>PROPERTY AND EQUIPMENT, net (Note 5)</t>
  </si>
  <si>
    <t>MINERAL PROPERTIES AND INTERESTS, net (Note 6)</t>
  </si>
  <si>
    <t>RECLAMATION BONDS (Note 6)</t>
  </si>
  <si>
    <t>TOTAL ASSETS</t>
  </si>
  <si>
    <t>CURRENT LIABILITIES</t>
  </si>
  <si>
    <t>Accounts payable and accrued expenses</t>
  </si>
  <si>
    <t>Accrued liabilities-officer wages (Note 13)</t>
  </si>
  <si>
    <t>Interest payable (Notes 7, 8 and 9)</t>
  </si>
  <si>
    <t>Interest payable - related party (Note 10)</t>
  </si>
  <si>
    <t>Convertible debt (Note 7)</t>
  </si>
  <si>
    <t>Obligation under capital lease - related party (Note 8)</t>
  </si>
  <si>
    <t>Notes payable - equipment (Note 9)</t>
  </si>
  <si>
    <t>Note payable - related party (Note 10)</t>
  </si>
  <si>
    <t>Total Current Liabilities</t>
  </si>
  <si>
    <t>LONG-TERM LIABILITIES</t>
  </si>
  <si>
    <t>Asset retirement obligation (Note 12)</t>
  </si>
  <si>
    <t>Total Long-Term Liabilities</t>
  </si>
  <si>
    <t>TOTAL LIABILITIES</t>
  </si>
  <si>
    <t>COMMITMENTS AND CONTINGENCIES (Notes 11, 12, 14 and 15)</t>
  </si>
  <si>
    <t>STOCKHOLDERS' (DEFICIT) (Note 3)</t>
  </si>
  <si>
    <t>Common stock, $0.001 par value, 100,000,000 shares authorized; 13,356,603 shares issued and outstanding</t>
  </si>
  <si>
    <t>Additional paid-in capital</t>
  </si>
  <si>
    <t>Accumulated deficit</t>
  </si>
  <si>
    <t>Total Stockholders' (Deficit)</t>
  </si>
  <si>
    <t>TOTAL LIABILITIES AND STOCKHOLDERS'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Jun. 30, 2015</t>
  </si>
  <si>
    <t>REVENUE:</t>
  </si>
  <si>
    <t>Concentrate sales</t>
  </si>
  <si>
    <t>EXPENSES</t>
  </si>
  <si>
    <t>General project costs</t>
  </si>
  <si>
    <t>Exploration expense</t>
  </si>
  <si>
    <t>Consulting</t>
  </si>
  <si>
    <t>Officers and directors fees</t>
  </si>
  <si>
    <t>Legal and professional</t>
  </si>
  <si>
    <t>General and administrative</t>
  </si>
  <si>
    <t>Depreciation and amortization</t>
  </si>
  <si>
    <t>Loss on exchange of equipment</t>
  </si>
  <si>
    <t>Total Expenses</t>
  </si>
  <si>
    <t>OPERATING LOSS</t>
  </si>
  <si>
    <t>OTHER INCOME (EXPENSE)</t>
  </si>
  <si>
    <t>Interest and other income</t>
  </si>
  <si>
    <t>Interest and financing cost expense</t>
  </si>
  <si>
    <t>Interest expense - related party</t>
  </si>
  <si>
    <t>Total Other Income (Expense)</t>
  </si>
  <si>
    <t>LOSS BEFORE INCOME TAXES</t>
  </si>
  <si>
    <t>INCOME TAXES</t>
  </si>
  <si>
    <t>NET LOSS</t>
  </si>
  <si>
    <t>BASIC AND DILUTED NET LOSS PER SHARE</t>
  </si>
  <si>
    <t>WEIGHTED AVERAGE NUMBER OF COMMON SHARES OUTSTANDING-BASIC AND DILUTED</t>
  </si>
  <si>
    <t>Statements of Cash Flows (Unaudited) - USD ($)</t>
  </si>
  <si>
    <t>CASH FLOWS FROM OPERATING ACTIVITIES:</t>
  </si>
  <si>
    <t>Net loss</t>
  </si>
  <si>
    <t>Adjustments to reconcile net loss to net cash used by operating activities:</t>
  </si>
  <si>
    <t>Accretion of asset retirement obligation</t>
  </si>
  <si>
    <t>Loss on stock redeemed with gold proceeds</t>
  </si>
  <si>
    <t>Changes in operating assets and liabilities:</t>
  </si>
  <si>
    <t>Inventories</t>
  </si>
  <si>
    <t>Accrued liabilities - officer wages</t>
  </si>
  <si>
    <t>Interest payable</t>
  </si>
  <si>
    <t>Interest payable - related party</t>
  </si>
  <si>
    <t>Net cash provided (used) by operating activities</t>
  </si>
  <si>
    <t>CASH FLOWS FROM INVESTING ACTIVITIES:</t>
  </si>
  <si>
    <t>Additions to property and equipment</t>
  </si>
  <si>
    <t>Increase in reclamation bonds</t>
  </si>
  <si>
    <t>Net cash (used) by investing activities</t>
  </si>
  <si>
    <t>CASH FLOWS FROM FINANCING ACTIVITIES:</t>
  </si>
  <si>
    <t>Proceeds from note payable-related party</t>
  </si>
  <si>
    <t>Payment of note payable - equipment</t>
  </si>
  <si>
    <t>Net cash provided by financing activities</t>
  </si>
  <si>
    <t>NET INCREASE (DECREASE) IN CASH</t>
  </si>
  <si>
    <t>CASH, BEGINNING OF PERIOD</t>
  </si>
  <si>
    <t>CASH, END OF PERIOD</t>
  </si>
  <si>
    <t>NON-CASH FINANCING AND INVESTING ACTIVITIES:</t>
  </si>
  <si>
    <t>Equipment acquired under capital lease</t>
  </si>
  <si>
    <t>Accounts payable converted to notes payable - equipment</t>
  </si>
  <si>
    <t>Addition to redemption of gold proceeds payable</t>
  </si>
  <si>
    <t>Equipment acquired with notes payable - equipment</t>
  </si>
  <si>
    <t>Accounts payable satisfied through exchange of equipment</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managed by Platinum Partners’ Credit Fund (PPCO), which allowed for long term funding of the Kiewit project and helped to provide cash flow for operations during the period from 2009 until 2014 while the permitting process was ongoing (see Note 10). The final permit needed to begin development of the Kiewit property was received in January 2014 and development began in February 2014. Construction at the site was substantially complete at September 30, 2014. Revenue from the Kiewit heap leach operation began in October 2014 with the first sales of gold and silver.</t>
  </si>
  <si>
    <t>Summary of Significant Accounting Policies</t>
  </si>
  <si>
    <t>Summary of Significant Accounting Policies [Abstract]</t>
  </si>
  <si>
    <t>SUMMARY OF SIGNIFICANT ACCOUNTING POLICIES</t>
  </si>
  <si>
    <t>NOTE 2 – SUMMARY OF SIGNIFICANT ACCOUNTING POLICI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une 30, 2016, and the results of its operations and its cash flows for the six months ended June 30, 2016 and 2015. The operating and financial results for the Company for the six months ended June 30, 2016 are not necessarily indicative of the results that may be expected for the year ending December 31, 2016.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5 filed with the Securities and Exchange Commission on April 14, 2016.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6,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Revenue Sales of all metals products are recorded as revenues when title and risk of loss transfer to the purchaser. Sales to the purchaser are recorded at gross sales price, with charges for treatment, refining, smelting and other charges included as part of general project costs. 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June 30, 2016 and June 30, 2015, common stock equivalents outstanding are as follows: June 30, 2016 June 30, 2015 Convertible debt 857,142 895,714 Convertible preferred stock 47,211,002 27,718,333 Total 48,068,144 28,614,047 However, the diluted earnings (loss) per share are not presented because its effect would be anti-dilutive due to the Company’s recurring losses. Going Concern As shown in the accompanying financial statements, the Company has an accumulated deficit incurred through June 30, 2016,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Capital Stock</t>
  </si>
  <si>
    <t>Capital Stock [Abstract]</t>
  </si>
  <si>
    <t>CAPITAL STOCK</t>
  </si>
  <si>
    <t>NOTE 3 – CAPITAL STOCK Common Stock 2016 Activity No shares of common stock have been issued during the first six months of 2016. 2015 Activity The Company failed to repay the convertible debt loan in full on the November 30, 2015 maturity date. Under the terms of debt agreements (see Note 7), the Company issued a total of 300,000 shares of common stock to the note holders on December 2, 2015. This issuance was valued at $0.04 per share ($12,000) which was determined by management to be the fair value of a share of common stock based upon a third party valuation performed in 2014. The issuance was accounted for as financing expense. The Thirteenth Amendment to the Investment Agreement with DMRJ Group, a fund owned
by Platinum Partners’ Credit fund (PPCO), (see Note 10), dated August 2015, contained provisions for shares of common stock to be issued to the Company’s President, Rick Havenstrite, if he operates within 10% of the approved operating budget over twelve months from the date of the amendment. The number of shares to potentially be issued to the Company’s President will be equal to 2.5% of the amount of fully outstanding shares of the Company on a fully diluted basis. These shares have not been issued. Preferred Stock 2016 Activity No shares of preferred stock have been issued during the first six months of 2016. See Note 15 – Subsequent Events regarding the return of DMRJ Group’s equity shares as part of a reorganization with court appointed trustees. 2015 Activity On August 31, 2015, as part of the Thirteenth Amendment to the Investment Agreement with DMRJ Group (see Note 10), the Company issued 185,194 shares of Series B Preferred Stock to DMRJ Group. The issuance of these shares was determined to meet the requirements of a substantial modification and thus was accounted for using debt extinguishment accounting guidelines. During the year ended December 31, 2015, financing expense of $740,776 was recorded in association with this share issuance, using an estimated fair value of the equivalent shares of $0.04. As a result of this issuance, DMRJ Group beneficially owned approximately 77% of the Company (on a fully-diluted basis). DMRJ Group is considered a related party. In connection with the 300,000 shares of common stock issued to note holders of convertible debt (see above), the Company issued 9,733 shares of Series B Preferred Stock to satisfy the anti-dilution provisions associated with Series B Preferred Stock. During the year ended December 31, 2015, financing expense in the amount of $38,930 was recorded in association with this share issuance, using an estimated fair value of the equivalent shares of $0.04. This issuance maintains the current 77% beneficial ownership of the Company by DMRJ Group, with total preferred shares convertible into 47,211,002 shares of common stock.</t>
  </si>
  <si>
    <t>Inventories [Abstract]</t>
  </si>
  <si>
    <t>INVENTORIES</t>
  </si>
  <si>
    <t>NOTE 4 – INVENTORIES The following table provides the components of inventories: June 30, December 31, Ore on leach pad $ 2,942,897 $ 2,404,657 Carbon column in process 115,810 144,512 Dore finished goods 4,876 4,638 Total $ 3,063,583 $ 2,553,807 Inventories are valued at the lower of cost or net realizable value, which at June 30, 2016 is cost.</t>
  </si>
  <si>
    <t>Property and Equipment</t>
  </si>
  <si>
    <t>Property and Equipment [Abstract]</t>
  </si>
  <si>
    <t>PROPERTY AND EQUIPMENT</t>
  </si>
  <si>
    <t xml:space="preserve">NOTE 5 – PROPERTY AND EQUIPMENT The following is a summary of property, equipment, and accumulated depreciation at June 30, 2016 and December 31, 2015: June 30, December 31, 2016 2015 Equipment $ 3,350,564 $ 3,154,755 Furniture and fixtures, temporary housing 10,781 10,781 Electronic and computerized equipment 52,874 52,874 Vehicles 73,115 56,830 3,487,334 3,275,240 Less accumulated depreciation (985,293 ) (768,072 ) 2,502,041 2,507,168 Kiewit property facilities 2,497,435 2,451,973 Less accumulated amortization (483,229 ) (374,747 ) 2,014,206 2,077,226 Total $ 4,516,247 $ 4,584,394 </t>
  </si>
  <si>
    <t>Mineral Properties and Interests</t>
  </si>
  <si>
    <t>Mineral Properties and Interests [Abstract]</t>
  </si>
  <si>
    <t>MINERAL PROPERTIES AND INTERESTS</t>
  </si>
  <si>
    <t>NOTE 6 – MINERAL PROPERTIES AND INTERESTS Mineral properties and interests as of June 30, 2016 and December 31, 2015 are as follows: June 30, December 31, Initial lease fee Yellow Hammer Site $ 175,000 $ 175,000 Kiewit, Cactus Mill and all other sites 600,000 600,000 775,000 775,000 Asset retirement obligation Kiewit Site 789,026 789,026 Kiewit Exploration 10,780 10,780 Cactus Mill 16,133 16,133 Total 815,939 815,939 Accumulated amortization (338,498 ) (276,933 ) 477,442 539,006 Total $ 1,252,441 $ 1,314,006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we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Funds of $92,705 were received in April 2014 by the Company for these refunded reclamation bonds. Total reclamation bonds posted at June 30, 2016 and December 31, 2015 are $1,419,029 and $1,418,070, respectively.</t>
  </si>
  <si>
    <t>Convertible Debt</t>
  </si>
  <si>
    <t>Convertible Debt [Abstract]</t>
  </si>
  <si>
    <t>CONVERTIBLE DEBT</t>
  </si>
  <si>
    <t>NOTE 7 – CONVERTIBLE DEBT On November 18, 2009, the Company issued convertible promissory notes to two of its minority shareholders for a total of $600,000. The notes bear interest at 15% per annum. Interest-only is payable in equal monthly installments of $7,500. The notes were originally convertible at any time at a rate of $1.50 per share, but on July 14, 2010 the promissory notes were amended thereby reducing the conversion price to $0.70 due to the note holders’ agreement to subordinate their debt to DMRJ Group (see Note 10). The notes are convertible into potentially 857,142 shares of common stock and principal and interest were initially due November 30, 2012. On July 5, 2011, the Company entered into an agreement with the two holders of the convertible debt to begin paying their monthly interest in stock rather than cash. Interest was paid with stock through November 30, 2014 and it was agreed that interest will be paid in cash thereafter, however, no cash payments for interest have been made. Accrued interest payable at June 30, 2016 and 2015 includes $142,500 and $97,500, respectively, for these notes. The Company failed to repay the loan in full on the November 30, 2012, November 30, 2013, November 30, 2014 and November 30, 2015 maturity dates, so the Company was required to issue an additional 300,000 shares of common stock to these debt holders in each of those years.</t>
  </si>
  <si>
    <t>Obligation Under Capital Lease - Related Party</t>
  </si>
  <si>
    <t>Obligation Under Capital Lease - Related Party [Abstract]</t>
  </si>
  <si>
    <t>OBLIGATION UNDER CAPITAL LEASE - RELATED PARTY</t>
  </si>
  <si>
    <t xml:space="preserve">NOTE 8 – OBLIGATION UNDER CAPITAL LEASE - RELATED PARTY A capital lease was entered into on June 20, 2016 with RMH Overhead, LLC for the purchase of mining and crushing equipment. RMH Overhead, LLC is an entity owned by the Company’s president, Rick Havenstrite. For the periods ended June 30, 2016 and December 31, 2015, equipment includes assets under capital lease amounting to $185,618 and $0, respectively. The lease is being amortized over the estimated useful life of the equipment. Accumulated amortization at June 30, 2016 and December 31, 2015 was $0. At June 30, 2016, the estimated future minimum lease payments under the capital lease was as follows: Year ending June 30, 2017 $ 108,000 2018 108,000 Total 216,000 Less: Implied interest (30,382 ) Net present value 185,618 Less: Capital lease obligations-current portion (85,904 ) Long-term capital lease obligations $ 99,714 </t>
  </si>
  <si>
    <t>Notes Payable - Equipment</t>
  </si>
  <si>
    <t>Notes Payable - Equipment [Abstract]</t>
  </si>
  <si>
    <t>NOTES PAYABLE - EQUIPMENT</t>
  </si>
  <si>
    <t>NOTE 9 – NOTES PAYABLE – EQUIPMENT The following is a summary of the equipment notes payable: June 30, December 31, Note payable to Komatsu Financial, collateralized by a Komatsu Telehandler lift, due in 48 monthly installments of $2,441 including interest at 4.99%. $ 85,923 $ 91,080 Note payable to CAT Financial, collateralized by five pieces of used mining equipment, including three haul trucks, a loader and a grader, due in 36 monthly installments of varying amounts including interest at 4.68%. A loan revision to convert to interest only payments during four months of each year increased the remaining payment amounts due to $82,096. 1,038,623 1,347,751 Note payable to HCE Funding, collateralized by a Perkins Elmer AA machine, due in one installment of $7,600 and 22 installments of $520, including interest at 5.00%. 2,459 5,472 Note payable to Komatsu Financial, collateralized by a Komatsu D275 dozer, due in one monthly installment of $21,000 and 47 monthly installments of $11,674 including interest at 2.99%. 347,957 388,055 Note payable to Komatsu Financial, collateralized by a Komatsu PC400 Excavator, due in 24 monthly installments of $1,647 including interest at 2.5%. 3,283 9,743 Note payable to Komatsu Financial, due in 12 monthly installments of $3,223, uncollateralized, beginning in April 2016, including interest at 1.16%. 29,005 38,674 Note payable to Star Capital, LLC, collateralized by a 2009 Multiquip generator, due in 24 monthly installments of $1,412, beginning in March 2016, including interest at 11.4%. 26,772 - 1,534,022 1,880,775 Current portion (852,933 ) (803,388 ) Long term portion $ 681,089 $ 1,077,387 Principal payments are as follows for the twelve months ended June 30, 2017 $ 852,933 2018 580,781 2019 100,308 Total $ 1,534,022 During first quarter 2015, an accounts payable balance of $150,375 relating to lease costs for equipment was converted to Notes payable – equipment, when the Company acquired the equipment. In November 2016, five pieces of mining equipment financed by CAT Financial were repossessed by CAT. The equipment had an original cost of $1,500,888 and accumulated depreciation of $366,288, for an adjusted balance of $1,134,600. The note payable due to CAT at the time of disposition was $960,585. On July 31, 2017, a new agreement was made as explained in Note 15 - Subsequent Events.</t>
  </si>
  <si>
    <t>Note Payable - Related Party</t>
  </si>
  <si>
    <t>Note Payable - Related Party [Abstract]</t>
  </si>
  <si>
    <t>NOTE PAYABLE - RELATED PARTY</t>
  </si>
  <si>
    <t>NOTE 10 – NOTE PAYABLE - RELATED PARTY DMRJ Group beneficially owns approximately 77% of the Company (on a fully-diluted basis) with shares convertible to 47,211,002 shares of common stock (See Note 3). They are considered a related party. In July 2010, the Company entered into an Investment Agreement with DMRJ Group. The Agreement has been modified numerous times and at June 30, 2016 operated under the Thirteenth Amendment to the Investment Agreement dated August 31, 2015. The Amendments have provided for extensions of payment dates, increased funding capacity and other modifications to the debt agreement. The total due to DMRJ Group at June 30, 2016 and December 31, 2015 is as follows: June 30, December 31, 2016 2015 Principal Current $ 14,060,492 $ 13,040,492 Long-term - - Total 14,060,492 13,040,492 Interest payable Current 6,248,152 5,230,779 Long-term - - $ 20,308,644 $ 18,271,271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except for dividends to DMRJ Group;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rant a waiver or release under or terminate any principal lease agreement or other material contract. At June 30, 2016, the Company has failed to pay certain obligations in violation of these covenants. DMRJ Group has been informed of the default and has indicated it has no present intent to declare an event of default under the Investment Agreement, as amended. 2016 Activity Several term loan advances were received from DMRJ Group by the Company between February 9, 2016 and June 20, 2016 totaling $1,020,000. These advances bear interest at 15% per annum and become due on October 31, 2016 (see Note 15) with the remainder of the note due to DMRJ Group. These funds were used for working capital and equipment debt repayment. In the third quarter of 2016, control of the management of DMRJ Group, (a Platinum Partners related entity), was given to court appointed trustees of the two major funds of Platinum Partners. DMRJ Group is a fund managed by Platinum-related entities. On December 19th, 2016, the Securities and Exchange Commission (“SEC”) filed a Complaint (the “Complaint”) against Defendants Platinum Management, LLC (“Platinum Management”), Platinum Credit Management, L.P. (“Platinum Credit”), and management of the DMRJ Group, charging Defendants with a complex, multi-pronged, fraudulent scheme to inflate returns to investors, and cover up massive losses and liquidity problems. DMRJ Group effectively owns 77% of stock of the Company (on a fully diluted basis). See Note 15 – Subsequent Events for additional details of this development. 2015 Activity An Eleventh Amendment to the Investment Agreement was entered into on March 17, 2015 which established new minimum principal and interest payment dates which were then revised with the Twelfth and Thirteenth Amendments to the Investment Agreement. The Twelfth Amendment was entered into on June 5, 2015 and allowed for additional funding in the amount of $850,000 for the purpose of additional working capital, financing of the expansion into the east extension of the current pit boundary and to provide for crushing equipment to allow crushing to be done in-house. The Thirteenth Amendment to the Investment Agreement was entered into on August 31, 2015 and allowed for additional funding of up to $525,000. In 2015, a total of $925,000 had been loaned to the Company pursuant to the Twelfth and Thirteenth Amendments. This funding was used for working capital and to prepare for a drilling program within the existing boundary of the Kiewit Exploration Permit. The Thirteenth Amendment also established new minimum principal and interest payment dates beginning in June 2016 as follows, with the remaining balance to be due thereafter, pursuant to the terms of the Tenth Amendment, whereby all funds in excess of $200,000 working capital, are to be remitted on a quarterly basis in payment of the remaining loan payable: June 30, 2016 $ 500,000 September 30, 2016 800,000 December 31, 2016 600,000 February 28, 2017 500,000 May 31, 2017 2,250,000 August 31, 2017 2,250,000 Total per Minimum Payment Schedule $ 6,900,000 Regardless of the above minimum payment schedule, the loan from DMRJ Group has a due date of October 31, 2016. The Company did not meet this payment date and is in default of the Investment Agreement (see Note 15).</t>
  </si>
  <si>
    <t>Stock Redeemable with Gold Proceeds</t>
  </si>
  <si>
    <t>Stock Redeemable with Gold Proceeds [Abstract]</t>
  </si>
  <si>
    <t>STOCK REDEEMABLE WITH GOLD PROCEEDS</t>
  </si>
  <si>
    <t xml:space="preserve">NOTE 11 – STOCK REDEEMABLE WITH GOLD PROCEEDS 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conversion shares should be recorded as a liability and not as equity. Once sales of concentrate began in 2014, all investors in this equity financing had the option to convert their shares for cash from 5% of the gold sales, and all parties chose to convert. Amounts due to these shareholders are disclosed in the following table. The share conversion is complete at June 30, 2015 and amounts due to shareholders are past due. These amounts are reflected in the financial statements with ‘Accounts payable and accrued expenses’. Conversion Shares Due based on $1,000 Gold Price Additional Amount Based on Actual Gold Sales Price Total Due to Shareholders at June 30, 2016 Original Conversion Liability 130,000 Less Conversion: December 31, 2014 48,000 8,609 56,609 June 30, 2015 82,000 12,797 94,797 Total $ 130,000 $ 21,406 $ 151,406 Remaining balance to be redeemed at June 30, 2016 $ -0- </t>
  </si>
  <si>
    <t>Remediation Liability and Asset Retirement Obligation</t>
  </si>
  <si>
    <t>Remediation Liability and Asset Retirement Obligation [Abstract]</t>
  </si>
  <si>
    <t>REMEDIATION LIABILITY AND ASSET RETIREMENT OBLIGATION</t>
  </si>
  <si>
    <t xml:space="preserve">NOTE 12 – REMEDIATION LIABILITY AND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reclamation liability for the periods ended June 30, 2016 and December 31, 2015 are as follows: Six months ended Year ended December 31, Reclamation and remediation liability, beginning of period $ 901,597 $ 740,268 Obligation incurred - 101,551 Accretion expense 36,256 59,778 Reclamation and remediation liability, end of period $ 937,853 $ 901,597 </t>
  </si>
  <si>
    <t>Related Party Transactions</t>
  </si>
  <si>
    <t>Related Party Transactions [Abstract]</t>
  </si>
  <si>
    <t>RELATED PARTY TRANSACTIONS</t>
  </si>
  <si>
    <t>NOTE 13 – RELATED PARTY TRANSACTIONS The Company recognized rent expense for rental of office space of $6,000 for the six months ended June 30, 2016 and 2015, respectively, paid to RMH Overhead, LLC, a company owned by Rick Havenstrite, the Company’s President and a director. Of the amounts recognized as expense, RMH Overhead, LLC was paid $6,000 during the six months ended June 30, 2016 and 2015, respectively, leaving a total of $13,750 remaining in accounts payable at June 30, 2016 which represents amounts due from prior years. During the six months ended June 30, 2016 and 2015, the Company recognized wage expense of $30,000, respectively, for office and accounting services performed by Marianne Havenstrite, wife of Rick Havenstrite, who became an officer of the Company during 2013. Part of these amounts, in combination with amounts from prior years, totaling $86,192 and $56,192 remained unpaid at June 30, 2016 and December 31, 2015, respectively and is reflected in accrued liabilities – officer wages. During the six months ended June 30, 2016 and 2015, the Company recognized general project cost expense of $10,627 and $3,105, respectively, for geological services provided by Stuart Havenstrite, the father of Rick Havenstrite. $39,367 and $28,740 remain unpaid to Mr. Havenstrite at June 30, 2016 and December 31, 2015. These amounts are included in accounts payable at those dates. Payments were also made to other family members of Rick and Marianne Havenstrite for the six months ended June 30, 2016 and December 31, 2015 for accounting and engineering services in the amount of $38,055 and $44,538, respectively. On June 20, 2016, the Company entered into an equipment lease agreement with RMH Overhead, LLC, a company owned by Rick Havenstrite. RMH Overhead, LLC agreed to lease to the Company several pieces of crushing equipment, including a screen plant and four conveyor belts, along with a trackhoe previously owned by the Company. The terms of the lease are payments of $9,212 per month for 24 months, with an effective interest rate of 15%, after which the Company will take ownership of the equipment. The equipment can be purchased from RMH Overhead, LLC at any time without penalty. At June 30, 2016 and December 31, 2015, the remaining amount payable on leased equipment liability is $185,618 and $-0-. The Thirteenth Amendment to the Investment Agreement with DMRJ Group, a fund owned by Platinum Partners’ Credit fund (PPCO), (see Note 10), dated August 2015, contained provisions for shares of common stock to be issued to the Company’s President, Rick Havenstrite, if he operates within 10% of the approved operating budget over twelve months from the date of the amendment. The number of shares to potentially be issued to the Company’s President will be equal to 2.5% of the amount of fully outstanding shares of the Company on a fully diluted basis. These shares have
not been issued.</t>
  </si>
  <si>
    <t>Commitments and Contingencies</t>
  </si>
  <si>
    <t>Commitments and Contingencies [Abstract]</t>
  </si>
  <si>
    <t>COMMITMENTS AND CONTINGENCIES</t>
  </si>
  <si>
    <t>NOTE 14 – COMMITMENTS AND CONTINGENCIES Mining Properties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enalty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6 or in 2015. See Note 15.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enalty payments to Clifton Mining in the amount of $50,000 per location. In 2014, the Company had not begun commercial production and the payments due on July 24, 2014 were paid and accepted by Clifton Mining for the Clifton Shears and Kiewit properties. The Cane Springs property penalty payment was not made in 2013 and this claim was released back to Clifton Mining at that time. Production at the Kiewit property has since begun. Royalty expense of $29,748 and $46,907 was recognized during the quarters ended June 30, 2016 and 2015 with $118,160 still payable to Clifton Mining Company at June 30, 2016. See Note 15. Mining severance tax in the amount of $4,024, based on production, was accrued at June 30, 2016. Personal property tax due to Tooele County, Utah in the amount of $74,710, based on income projections, was accrued and past due at June 30, 2016. This amount has not yet been paid.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The agreement allows the Board to terminate Mr. Havenstrite’s employment at any time, providing for a severance payment upon termination without cause. As of June 30, 2016, and December 31, 2015, accrued compensation of $398,885 and $308,885, were due to directors and officers. Of the amounts accrued at June 30, 2016 and December 31, 2015, accrued compensation of $312,692 and $252,692 is due to Rick Havenstrite and $86,192 and $56,192 is due to Marianne Havenstrite, respectively.</t>
  </si>
  <si>
    <t>Subsequent Events</t>
  </si>
  <si>
    <t>Subsequent Events [Abstract]</t>
  </si>
  <si>
    <t>SUBSEQUENT EVENTS</t>
  </si>
  <si>
    <t>NOTE 15 – SUBSEQUENT EVENTS The Company failed to make interest payments required under the convertible notes (see Note 7) for all quarters beginning April 2016 through the current date. As a result, the Company was in default of the Notes. As per terms of the Investment Agreement, DMRJ Group was informed of this default and had indicated it had no intent to declare an event of default under the Investment Agreement. In addition, as per the terms of the notes, 300,000 penalty shares per year for 2016 and 2017 were issued to the convertible debt holders for failure to pay the convertible notes in November of 2016 and 2017. In addition, DMRJ Group (see Note 10) had previously agreed to subordinate to these debtholders Platinum’s interest in the collateral for the Senior Notes, as well as the principal and accrued but unpaid interest on the prior convertible debt (see Note 7) and on the amounts due on the gold loan redemptions (see Note 11). As part of the agreement for this loan, DMRJ Group agreed to waive the anti-dilution clause of their agreement with the Company. The Fourteenth Amendment to the Investment Agreement with DMRJ Group was entered into on December 22, 2016 and allowed for December 2016 Term Loan Advances in an amount up to $600,000. The advance was drawn in full. In the third quarter of 2016, control of the management of DMRJ Group, (a Platinum Partners related entity), was given to court appointed trustees of the two major funds of Platinum Partners. On December 19th, 2016, the Securities and Exchange Commission (“SEC”) filed a Complaint (the “Complaint”) against Defendants Platinum Management, LLC (“Platinum Management”), Platinum Credit Management, L.P. (“Platinum Credit”), and management of the DMRJ Group, charging defendants with a complex, multi-pronged, fraudulent scheme to inflate returns to investors, and cover up massive losses and liquidity problems. DMRJ Group effectively owned 77% of stock of the Company (on a fully diluted basis). Funds in the amount of $944,060 were drawn from the receivers during the first two quarters of 2017 to help fund ongoing expenses. The Company was working toward a reorganization and recapitalization with the trustees of the two funds and finalized an agreement which closed on March 8, 2018. This agreement discharged all of the debt owed by the Company to DMRJ Group and its related affiliates and returned all of their equity to the Company in exchange for $625,000. The debt and equity were retired and cancelled by the Company. The owners of the convertible debt agreed to fund this payment in full, and to agree to certain concessions on their outstanding
notes with the Company, in exchange for 4,500,000 shares of the Company’s Common Stock. All signatures from the court appointed trustees, and funding by the Company, have been received and the agreement was finalized on March 7, 2018. The Company has been temporarily shut down due to this development since third quarter of 2017. The Company expects to release an offering in the near future to fund short-term operations while preparing to re-open the operation. On February 28, 2018, the terms were changed for the 15% convertible promissory notes, convertible at $.70 per share, to two of the Company’s minority shareholders. The notes, for a total amount due of $600,000, were amended changing the interest rate from 15% to 10% effective March 1, 2018 and allowing for accrued interest to be payable in full on May 31, 2019. The amendment further waives the default provision in the notes for past due interest. One of the convertible debt holders issued two short-term loans to the Company which were subsequently repaid. On September 29, 2016, $50,000 was loaned at no interest and was repaid to the debtholder on October 14, 2016. On November 5, 2016, an additional $25,000 was loaned to the Company at 10% interest and was repaid including interest of $438 on January 18, 2017. These loan funds were used for operating capital. On October 14, 2016, the Company issued convertible promissory notes to its two convertible debt holders in the amount of $125,000 each (Senior Notes), at 10% interest, convertible at $.25 per share, due in full on September 30, 2018. Interest is payable on September 30, 2017 and is payable quarterly thereafter. On August 7, 2017, the convertible debt holders funded an additional aggregate of $500,000 under similar terms. These funds were used to sustain minimum operations of the Company until resolution of the DMRJ Group debt with the trustees. On February 28, 2018 both of these notes were amended to allow for the maturity date and payment date for accrued interest to be changed to May 31, 2019. In November 2016, five pieces of mining equipment financed by CAT Financial were repossessed by CAT. The equipment had an original cost of $1,500,888 and accumulated depreciation of $366,288, for an adjusted balance of $1,134,600. The note payable due to CAT at the time of disposition was $960,585. The cost of the equipment and the corresponding note payable was reflected on the balance sheet until final disposition of the equipment. On July 31, 2017, 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 At this time four of those payments have been made. In the event the terms of the new agreement are not met, freight and interest penalties may be assessed and there could be a payment due to CAT for these fees and for
the deficit on the return of the equipment. Management has not made an estimate of this additional loss, if any.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non-performance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6 or in 2015. A letter of default was received from the Moeller Family Trust in September 2016 demanding the past due non-performance payment for the Yellow Hammer property. The payment was not made and the property was returned to the Moeller Family Trust. The mineral property lease, in the amount of $175,000, less accumulated amortization of $37,214, was recognized as a loss on abandonment in the amount of $137,766 at September 30, 2016.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non-performance payments to Clifton Mining in the amount of $50,000 per location. In 2014, the Company had not begun commercial production and the payments due on July 24, 2014 were paid and accepted by Clifton Mining for the Clifton Shears and Kiewit properties. Non-performance payments for the Clifton Shears-Smelter Tunnel property were not made by the due dates in 2015 or 2016. The Cane Springs property non-performance payment was not made in 2013 and this claim was released back to Clifton Mining at that time. Production at the Kiewit property has since begun. A letter of default on the Clifton Shears properties dated September 19, 2016 was received by the Company with a 30 day period for curing the default. On October 17, 2016, past due royalties of $128,868 and the $50,000 non-performance payments for each of 2015 and 2016 on the Clifton Shears-Smelter Tunnel property were paid to Clifton Mining, who then acknowledged the cure of default. On July 7, 2016, the Company replaced the $1,348,000 cash reclamation bond with a surety bond in the same amount. A condition of the surety bond was the deposit of 50% ($674,000) of the bond amount into an escrow account with the bonding company. The surety bond carries an annual bonding fee of $40,400. On April 3, 2017, two directors of the Company stepped down from their positions, leaving Rick Havenstrite and Howard Crosby as directors. On April 6, 2017, the Board reduced the number of authorized directors to three and appointed John P. Ryan as a director. In addition, Howard Crosby stepped down from his position as CEO and Rick Havenstrite was appointed to fill the position of CEO. Effective February 23, 2018, the Board approved and adopted the 2018 Stock Incentive Plan (the “ 2018 Plan
● Rick Havenstrite – 1,000,000 options;
● Howard Crosby – 1,000,000 options;
● John Ryan – 200,000 options; and
● Linde Havenstrite – 200,000 options.</t>
  </si>
  <si>
    <t>Summary of Significant Accounting Policies (Policies)</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6,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Revenue</t>
  </si>
  <si>
    <t>Revenue Sales of all metals products are recorded as revenues when title and risk of loss transfer to the purchaser. Sales to the purchaser are recorded at gross sales price, with charges for treatment, refining, smelting and other charges included as part of general project costs.</t>
  </si>
  <si>
    <t>Earnings (loss) Per Share</t>
  </si>
  <si>
    <t>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June 30, 2016 and June 30, 2015, common stock equivalents outstanding are as follows: June 30, 2016 June 30, 2015 Convertible debt 857,142 895,714 Convertible preferred stock 47,211,002 27,718,333 Total 48,068,144 28,614,047 However, the diluted earnings
(loss) per share are not presented because its effect would be anti-dilutive due to the Company’s recurring losses.</t>
  </si>
  <si>
    <t>Going Concern</t>
  </si>
  <si>
    <t>Going Concern As shown in the accompanying financial statements, the Company has an accumulated deficit incurred through June 30, 2016,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Summary of Significant Accounting Policies (Tables)</t>
  </si>
  <si>
    <t>Schedule of common stock equivalents outstanding</t>
  </si>
  <si>
    <t xml:space="preserve"> June 30, 2016 June 30, 2015 Convertible debt 857,142 895,714 Convertible preferred stock 47,211,002 27,718,333 Total 48,068,144 28,614,047 </t>
  </si>
  <si>
    <t>Inventories (Tables)</t>
  </si>
  <si>
    <t>Schedule of components of inventories</t>
  </si>
  <si>
    <t xml:space="preserve"> June 30, December 31, Ore on leach pad $ 2,942,897 $ 2,404,657 Carbon column in process 115,810 144,512 Dore finished goods 4,876 4,638 Total $ 3,063,583 $ 2,553,807 </t>
  </si>
  <si>
    <t>Property and Equipment (Tables)</t>
  </si>
  <si>
    <t>Summary of property, equipment, and accumulated depreciation</t>
  </si>
  <si>
    <t xml:space="preserve"> June 30, December 31, 2016 2015 Equipment $ 3,350,564 $ 3,154,755 Furniture and fixtures, temporary housing 10,781 10,781 Electronic and computerized equipment 52,874 52,874 Vehicles 73,115 56,830 3,487,334 3,275,240 Less accumulated depreciation (985,293 ) (768,072 ) 2,502,041 2,507,168 Kiewit property facilities 2,497,435 2,451,973 Less accumulated amortization (483,229 ) (374,747 ) 2,014,206 2,077,226 Total $ 4,516,247 $ 4,584,394 </t>
  </si>
  <si>
    <t>Mineral Properties and Interests (Tables)</t>
  </si>
  <si>
    <t>Schedule of mineral properties and interests</t>
  </si>
  <si>
    <t xml:space="preserve"> June 30, December 31, Initial lease fee Yellow Hammer Site $ 175,000 $ 175,000 Kiewit, Cactus Mill and all other sites 600,000 600,000 775,000 775,000 Asset retirement obligation Kiewit Site 789,026 789,026 Kiewit Exploration 10,780 10,780 Cactus Mill 16,133 16,133 Total 815,939 815,939 Accumulated amortization (338,498 ) (276,933 ) 477,442 539,006 Total $ 1,252,441 $ 1,314,006 </t>
  </si>
  <si>
    <t>Obligation Under Capital Lease - Related Party (Tables)</t>
  </si>
  <si>
    <t>Schedule of estimated future minimum lease payments under the capital lease</t>
  </si>
  <si>
    <t xml:space="preserve">Year ending June 30, 2017 $ 108,000 2018 108,000 Total 216,000 Less: Implied interest (30,382 ) Net present value 185,618 Less: Capital lease obligations-current portion (85,904 ) Long-term capital lease obligations $ 99,714 </t>
  </si>
  <si>
    <t>Notes Payable - Equipment (Tables)</t>
  </si>
  <si>
    <t>Schedule of the equipment notes payable</t>
  </si>
  <si>
    <t xml:space="preserve"> June 30, December 31, Note payable to Komatsu Financial, collateralized by a Komatsu Telehandler lift, due in 48 monthly installments of $2,441 including interest at 4.99%. $ 85,923 $ 91,080 Note payable to CAT Financial, collateralized by five pieces of used mining equipment, including three haul trucks, a loader and a grader, due in 36 monthly installments of varying amounts including interest at 4.68%. A loan revision to convert to interest only payments during four months of each year increased the remaining payment amounts due to $82,096. 1,038,623 1,347,751 Note payable to HCE Funding, collateralized by a Perkins Elmer AA machine, due in one installment of $7,600 and 22 installments of $520, including interest at 5.00%. 2,459 5,472 Note payable to Komatsu Financial, collateralized by a Komatsu D275 dozer, due in one monthly installment of $21,000 and 47 monthly installments of $11,674 including interest at 2.99%. 347,957 388,055 Note payable to Komatsu Financial, collateralized by a Komatsu PC400 Excavator, due in 24 monthly installments of $1,647 including interest at 2.5%. 3,283 9,743 Note payable to Komatsu Financial, due in 12 monthly installments of $3,223, uncollateralized, beginning in April 2016, including interest at 1.16%. 29,005 38,674 Note payable to Star Capital, LLC, collateralized by a 2009 Multiquip generator, due in 24 monthly installments of $1,412, beginning in March 2016, including interest at 11.4%. 26,772 - 1,534,022 1,880,775 Current portion (852,933 ) (803,388 ) Long term portion $ 681,089 $ 1,077,387 </t>
  </si>
  <si>
    <t>Schedule of principal payments</t>
  </si>
  <si>
    <t xml:space="preserve">Principal payments are as follows for the twelve months ended June 30, 2017 $ 852,933 2018 580,781 2019 100,308 Total $ 1,534,022 </t>
  </si>
  <si>
    <t>Note Payable - Related Party (Tables)</t>
  </si>
  <si>
    <t>Schedule of due to DMRJ</t>
  </si>
  <si>
    <t xml:space="preserve"> June 30, December 31, 2016 2015 Principal Current $ 14,060,492 $ 13,040,492 Long-term - - Total 14,060,492 13,040,492 Interest payable Current 6,248,152 5,230,779 Long-term - - $ 20,308,644 $ 18,271,271 </t>
  </si>
  <si>
    <t>Schedule of new minimum principal and interest payment</t>
  </si>
  <si>
    <t xml:space="preserve">June 30, 2016 $ 500,000 September 30, 2016 800,000 December 31, 2016 600,000 February 28, 2017 500,000 May 31, 2017 2,250,000 August 31, 2017 2,250,000 Total per Minimum Payment Schedule $ 6,900,000 </t>
  </si>
  <si>
    <t>Stock Redeemable with Gold Proceeds (Tables)</t>
  </si>
  <si>
    <t>Schedule of amounts due to shareholders</t>
  </si>
  <si>
    <t xml:space="preserve"> Conversion Shares Due based on $1,000 Gold Price Additional Amount Based on Actual Gold Sales Price Total Due to Shareholders at June 30, 2016 Original Conversion Liability 130,000 Less Conversion: December 31, 2014 48,000 8,609 56,609 June 30, 2015 82,000 12,797 94,797 Total $ 130,000 $ 21,406 $ 151,406 Remaining balance to be redeemed at June 30, 2016 $ -0- </t>
  </si>
  <si>
    <t>Remediation Liability and Asset Retirement Obligation (Tables)</t>
  </si>
  <si>
    <t>Schedule of asset retirement obligations</t>
  </si>
  <si>
    <t xml:space="preserve">Six months ended Year ended December 31,
Reclamation and remediation liability, beginning of period $ 901,597 $ 740,268
Obligation incurred - 101,551
Accretion expense 36,256 59,778
Reclamation and remediation liability, end of period $ 937,853 $ 901,597 </t>
  </si>
  <si>
    <t>Summary of Significant Accounting Policies (Details) - shares</t>
  </si>
  <si>
    <t>Convertible debt</t>
  </si>
  <si>
    <t>Convertible preferred stock</t>
  </si>
  <si>
    <t>Total</t>
  </si>
  <si>
    <t>Capital Stock (Details) - USD ($)</t>
  </si>
  <si>
    <t>Dec. 02, 2015</t>
  </si>
  <si>
    <t>Aug. 31, 2015</t>
  </si>
  <si>
    <t>Capital Stock [Line Items]</t>
  </si>
  <si>
    <t>Fully diluted convertible shares</t>
  </si>
  <si>
    <t>DMRJ Group, a fund owned by Platinum Partners' Credit fund (PPCO), (see Note 10), dated August 2015, contained provisions for shares of common stock to be issued to the Company's President, Rick Havenstrite, if he operates within 10% of the approved operating budget over twelve months from the date of the amendment. The number of shares to potentially be issued to the Company's President will be equal to 2.5% of the amount of fully outstanding shares of the Company on a fully diluted basis. These shares have not been issued.</t>
  </si>
  <si>
    <t>Beneficial ownership, percentage</t>
  </si>
  <si>
    <t>77.00%</t>
  </si>
  <si>
    <t>Total preferred shares convertible</t>
  </si>
  <si>
    <t>Series B Preferred Stock [Member]</t>
  </si>
  <si>
    <t>Financing costs</t>
  </si>
  <si>
    <t>DMRJ [Member] | Series B Preferred Stock [Member]</t>
  </si>
  <si>
    <t>DMRJ [Member] | Series B Preferred Stock [Member] | 2015 Activity [Member]</t>
  </si>
  <si>
    <t>Share price per share</t>
  </si>
  <si>
    <t>Additional number of shares issue, value</t>
  </si>
  <si>
    <t>Common Stock [Member]</t>
  </si>
  <si>
    <t>Common Stock [Member] | 2015 Activity [Member]</t>
  </si>
  <si>
    <t>Additional number of shares issue</t>
  </si>
  <si>
    <t>Preferred Stock [Member]</t>
  </si>
  <si>
    <t>DMRJ Group beneficially owned approximately 77% of the Company (on a fully-diluted basis). DMRJ Group is considered a related party.</t>
  </si>
  <si>
    <t>Inventories (Details) - USD ($)</t>
  </si>
  <si>
    <t>Schedule of Inventory, current</t>
  </si>
  <si>
    <t>Ore on leach pad</t>
  </si>
  <si>
    <t>Carbon column in process</t>
  </si>
  <si>
    <t>Dore finished goods</t>
  </si>
  <si>
    <t>Property and Equipment (Details) - USD ($)</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Mineral Properties and Interests (Details) - USD ($)</t>
  </si>
  <si>
    <t>Initial lease fee</t>
  </si>
  <si>
    <t>Yellow Hammer Site</t>
  </si>
  <si>
    <t>Kiewit, Cactus Mill and all other sites</t>
  </si>
  <si>
    <t>Asset retirement obligation</t>
  </si>
  <si>
    <t>Kiewit Site</t>
  </si>
  <si>
    <t>Kiewit Exploration</t>
  </si>
  <si>
    <t>Cactus Mill</t>
  </si>
  <si>
    <t>Accumulated amortization</t>
  </si>
  <si>
    <t>Mineral properties after accumulated depletion</t>
  </si>
  <si>
    <t>Mineral Properties and Interests (Details Textual) - USD ($)</t>
  </si>
  <si>
    <t>Apr. 30, 2014</t>
  </si>
  <si>
    <t>Feb. 20, 2014</t>
  </si>
  <si>
    <t>Mineral properties and interests (Textual)</t>
  </si>
  <si>
    <t>Claims fees (per claim)</t>
  </si>
  <si>
    <t>Kiewit reclamation bond, Amount</t>
  </si>
  <si>
    <t>Refunded reclamation bonds</t>
  </si>
  <si>
    <t>Total reclamation bonds posted amount</t>
  </si>
  <si>
    <t>Convertible Debt (Details) - USD ($)</t>
  </si>
  <si>
    <t>Jul. 14, 2010</t>
  </si>
  <si>
    <t>Nov. 18, 2009</t>
  </si>
  <si>
    <t>Nov. 30, 2015</t>
  </si>
  <si>
    <t>Nov. 30, 2014</t>
  </si>
  <si>
    <t>Nov. 30, 2013</t>
  </si>
  <si>
    <t>Nov. 30, 2012</t>
  </si>
  <si>
    <t>Convertible Debt (Textual)</t>
  </si>
  <si>
    <t>15.00%</t>
  </si>
  <si>
    <t>Periodic payment of interest</t>
  </si>
  <si>
    <t>Conversion price (per shares)</t>
  </si>
  <si>
    <t>Reduction of conversion price</t>
  </si>
  <si>
    <t>Additional shares of common stock issued to debt holders</t>
  </si>
  <si>
    <t>Accrued interest payable</t>
  </si>
  <si>
    <t>Common stock conversion</t>
  </si>
  <si>
    <t>Common stock and principal and interest were initially due date</t>
  </si>
  <si>
    <t>Nov. 30,
		2012</t>
  </si>
  <si>
    <t>Obligation Under Capital Lease - Related Party (Details) - USD ($)</t>
  </si>
  <si>
    <t>Year ending June 30,</t>
  </si>
  <si>
    <t>Less: Implied interest</t>
  </si>
  <si>
    <t>Net present value</t>
  </si>
  <si>
    <t>Less: Capital lease obligations-current portion</t>
  </si>
  <si>
    <t>Long-term capital lease obligations</t>
  </si>
  <si>
    <t>Obligation Under Capital Lease - Related Party (Details Textual) - RMH Overhead, LLC [Member] - USD ($)</t>
  </si>
  <si>
    <t>12 Months Ended</t>
  </si>
  <si>
    <t>Obligation Under Capital Lease-Related Party (Textual)</t>
  </si>
  <si>
    <t>Equipment includes assets under capital lease amount</t>
  </si>
  <si>
    <t>Notes Payable - Equipment (Details) - USD ($)</t>
  </si>
  <si>
    <t>Debt Instrument [Line Items]</t>
  </si>
  <si>
    <t>Notes payable</t>
  </si>
  <si>
    <t>Current portion</t>
  </si>
  <si>
    <t>Long Term portion</t>
  </si>
  <si>
    <t>Komatsu Financial, collateralized by a Komatsu Telehandler lift [Member]</t>
  </si>
  <si>
    <t>CAT Financial, collateralized by five pieces of used mining equipment [Member]</t>
  </si>
  <si>
    <t>HCE Funding, collateralized by a Perkins Elmer AA machine [Member]</t>
  </si>
  <si>
    <t>Komatsu Financial, collateralized by a Komatsu D275 dozer [Member]</t>
  </si>
  <si>
    <t>Komatsu Financial, collateralized by a Komatsu PC400 Excavator [Member]</t>
  </si>
  <si>
    <t>Komatsu Financial [Member]</t>
  </si>
  <si>
    <t>Star Capital, LLC, collateralized by a 2009 Multiquip generator [Member]</t>
  </si>
  <si>
    <t>Notes Payable - Equipment (Details 1) - USD ($)</t>
  </si>
  <si>
    <t>Schedule of principal payment</t>
  </si>
  <si>
    <t>Notes Payable - Equipment (Details Textual)</t>
  </si>
  <si>
    <t>1 Months Ended</t>
  </si>
  <si>
    <t>Nov. 30, 2016USD ($)</t>
  </si>
  <si>
    <t>Mar. 31, 2015USD ($)</t>
  </si>
  <si>
    <t>Jun. 30, 2016USD ($)Installments</t>
  </si>
  <si>
    <t>Jun. 30, 2015USD ($)</t>
  </si>
  <si>
    <t>Dec. 31, 2015USD ($)</t>
  </si>
  <si>
    <t>Notes Payable Equipment (Textual)</t>
  </si>
  <si>
    <t>Note payable amount (remaining installments)</t>
  </si>
  <si>
    <t>Interest rate</t>
  </si>
  <si>
    <t>Adjusted balance of equipment</t>
  </si>
  <si>
    <t>Number of installment (in monthly) | Installments</t>
  </si>
  <si>
    <t>4.99%</t>
  </si>
  <si>
    <t>4.68%</t>
  </si>
  <si>
    <t>Loan payments</t>
  </si>
  <si>
    <t>CAT Financial, collateralized by five pieces of used mining equipment [Member] | Forecast [Member]</t>
  </si>
  <si>
    <t>Equipment original cost</t>
  </si>
  <si>
    <t>Accumulated depreciation</t>
  </si>
  <si>
    <t>Note payable amount (first installment)</t>
  </si>
  <si>
    <t>5.00%</t>
  </si>
  <si>
    <t>2.99%</t>
  </si>
  <si>
    <t>2.50%</t>
  </si>
  <si>
    <t>1.16%</t>
  </si>
  <si>
    <t>11.40%</t>
  </si>
  <si>
    <t>Note Payable - Related Party (Details) - USD ($)</t>
  </si>
  <si>
    <t>Principal</t>
  </si>
  <si>
    <t>Current</t>
  </si>
  <si>
    <t>DMRJ [Member]</t>
  </si>
  <si>
    <t>Long-term</t>
  </si>
  <si>
    <t>Note Payable - Related Party (Details 1)</t>
  </si>
  <si>
    <t>Jun. 30, 2016USD ($)</t>
  </si>
  <si>
    <t>Total per Minimum Payment Schedule</t>
  </si>
  <si>
    <t>June 30, 2016 [Member]</t>
  </si>
  <si>
    <t>September 30, 2016 [Member]</t>
  </si>
  <si>
    <t>December 31, 2016 [Member]</t>
  </si>
  <si>
    <t>February 28, 2017 [Member]</t>
  </si>
  <si>
    <t>May 31, 2017 [Member]</t>
  </si>
  <si>
    <t>August 31, 2017 [Member]</t>
  </si>
  <si>
    <t>Note Payable - Related Party (Details Textual) - USD ($)</t>
  </si>
  <si>
    <t>4 Months Ended</t>
  </si>
  <si>
    <t>Jun. 20, 2016</t>
  </si>
  <si>
    <t>Note Payable - Related Party (Textual)</t>
  </si>
  <si>
    <t>Total amount drawn</t>
  </si>
  <si>
    <t>Convertible shares of common stock</t>
  </si>
  <si>
    <t>Ownership percentage of stock on a fully-diluted basis</t>
  </si>
  <si>
    <t>Additional Funding Agreement Terms [Member]</t>
  </si>
  <si>
    <t>Additional funding amount</t>
  </si>
  <si>
    <t>Working capital</t>
  </si>
  <si>
    <t>Convertible Notes Payable [Member] | DMRJ [Member]</t>
  </si>
  <si>
    <t>Percentage of interest rate</t>
  </si>
  <si>
    <t>Notes payable due date</t>
  </si>
  <si>
    <t>Oct. 31,
		2016</t>
  </si>
  <si>
    <t>Stock Redeemable with Gold Proceeds (Details)</t>
  </si>
  <si>
    <t>Debt Conversion [Line Items]</t>
  </si>
  <si>
    <t>Original Conversion Liability</t>
  </si>
  <si>
    <t>Conversion Shares Due based on $1,000 Gold Price</t>
  </si>
  <si>
    <t>Additional Amount Based on Actual Gold Sales Price</t>
  </si>
  <si>
    <t>Total Due to Shareholders</t>
  </si>
  <si>
    <t>Remaining balance to be redeemed at June 30, 2016</t>
  </si>
  <si>
    <t>December 31, 2014 [Member]</t>
  </si>
  <si>
    <t>June 30, 2015 [Member]</t>
  </si>
  <si>
    <t>Stock Redeemable with Gold Proceeds (Details Textual) - USD ($)</t>
  </si>
  <si>
    <t>Dec. 31, 2012</t>
  </si>
  <si>
    <t>Sep. 30, 2012</t>
  </si>
  <si>
    <t>Stock Redeemable with Gold Proceeds (Textual)</t>
  </si>
  <si>
    <t>Redemption, description</t>
  </si>
  <si>
    <t>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t>
  </si>
  <si>
    <t>Percentage of conversion of shares for cash from gold sales</t>
  </si>
  <si>
    <t>Stock issued during period, shares</t>
  </si>
  <si>
    <t>Stock issued during period, value</t>
  </si>
  <si>
    <t>Remediation Liability and Asset Retirement Obligation (Details) - USD ($)</t>
  </si>
  <si>
    <t>Reclamation and remediation liability, beginning of period</t>
  </si>
  <si>
    <t>Obligation incurred</t>
  </si>
  <si>
    <t>Accretion expense</t>
  </si>
  <si>
    <t>Reclamation and remediation liability, end of period</t>
  </si>
  <si>
    <t>Remediation Liability and Asset Retirement Obligation (Details Textual)</t>
  </si>
  <si>
    <t>Maximum [Member]</t>
  </si>
  <si>
    <t>Remediation liability and asset retirement obligation (Textual)</t>
  </si>
  <si>
    <t>Risk free interest rate</t>
  </si>
  <si>
    <t>10.00%</t>
  </si>
  <si>
    <t>Estimated useful lives of mine property</t>
  </si>
  <si>
    <t>12 years</t>
  </si>
  <si>
    <t>Minimum [Member]</t>
  </si>
  <si>
    <t>8.00%</t>
  </si>
  <si>
    <t>5 years</t>
  </si>
  <si>
    <t>Related Party Transactions (Details) - USD ($)</t>
  </si>
  <si>
    <t>Relatted Party Transactions (Textual)</t>
  </si>
  <si>
    <t>RMH Overhead, LLC [Member]</t>
  </si>
  <si>
    <t>Rent expense for office space</t>
  </si>
  <si>
    <t>Accounts payable</t>
  </si>
  <si>
    <t>Terms of the lease</t>
  </si>
  <si>
    <t>The terms of the lease are payments of $9,212 per month for 24 months, with an effective interest rate of 15%, after which the Company will take ownership of the equipment.</t>
  </si>
  <si>
    <t>Leased equipment liability payable</t>
  </si>
  <si>
    <t>Marianne Havenstrite [Member]</t>
  </si>
  <si>
    <t>Wage expense</t>
  </si>
  <si>
    <t>Accrued liabilities</t>
  </si>
  <si>
    <t>Stuart Havenstrite [Member]</t>
  </si>
  <si>
    <t>Recognized general project cost expense</t>
  </si>
  <si>
    <t>Accounting and engineering services</t>
  </si>
  <si>
    <t>Commitments and Contingencies (Details) - USD ($)</t>
  </si>
  <si>
    <t>Sep. 30, 2010</t>
  </si>
  <si>
    <t>Dec. 31, 2009</t>
  </si>
  <si>
    <t>Commitments (Textual)</t>
  </si>
  <si>
    <t>Royalty expense</t>
  </si>
  <si>
    <t>Mining severance amount</t>
  </si>
  <si>
    <t>Base annual salary</t>
  </si>
  <si>
    <t>Accrued compensation</t>
  </si>
  <si>
    <t>Personal property tax due</t>
  </si>
  <si>
    <t>Rick Havenstrite [Member]</t>
  </si>
  <si>
    <t>Moeller Family Trust [Member] | Mining Properties and Mineral Rights [Member]</t>
  </si>
  <si>
    <t>Annual payments to trust amount</t>
  </si>
  <si>
    <t>Percentage of royalty payments</t>
  </si>
  <si>
    <t>6.00%</t>
  </si>
  <si>
    <t>Moeller Family Trust [Member] | Minimum [Member] | Mining Properties and Mineral Rights [Member]</t>
  </si>
  <si>
    <t>2.00%</t>
  </si>
  <si>
    <t>Moeller Family Trust [Member] | Maximum [Member] | Mining Properties and Mineral Rights [Member]</t>
  </si>
  <si>
    <t>Clifton Mining And Woodman Mining Company [Member] | Mining Properties and Mineral Rights [Member]</t>
  </si>
  <si>
    <t>Clifton Mining And Woodman Mining Company [Member] | Minimum [Member] | Mining Properties and Mineral Rights [Member]</t>
  </si>
  <si>
    <t>Clifton Mining And Woodman Mining Company [Member] | Maximum [Member] | Mining Properties and Mineral Rights [Member]</t>
  </si>
  <si>
    <t>Subsequent Events (Details) - USD ($)</t>
  </si>
  <si>
    <t>Mar. 08, 2018</t>
  </si>
  <si>
    <t>Feb. 28, 2018</t>
  </si>
  <si>
    <t>Feb. 23, 2018</t>
  </si>
  <si>
    <t>Oct. 14, 2016</t>
  </si>
  <si>
    <t>Sep. 30, 2016</t>
  </si>
  <si>
    <t>Sep. 29, 2016</t>
  </si>
  <si>
    <t>Jul. 07, 2016</t>
  </si>
  <si>
    <t>Nov. 30, 2016</t>
  </si>
  <si>
    <t>Oct. 17, 2016</t>
  </si>
  <si>
    <t>Aug. 07, 2017</t>
  </si>
  <si>
    <t>Subsequent Events (Textual)</t>
  </si>
  <si>
    <t>Penalty shares</t>
  </si>
  <si>
    <t>Term loan advances amount</t>
  </si>
  <si>
    <t>Equity Method Investment, Ownership Percentage</t>
  </si>
  <si>
    <t>Fund ongoing expenses</t>
  </si>
  <si>
    <t>Convertible debt issued</t>
  </si>
  <si>
    <t>Annual non-performance payments Trust</t>
  </si>
  <si>
    <t>Joint Venture Agreement, description</t>
  </si>
  <si>
    <t>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6 or in 2015.</t>
  </si>
  <si>
    <t>Payments to Clifton Mining</t>
  </si>
  <si>
    <t>Subsequent Event [Member]</t>
  </si>
  <si>
    <t>Bond deposit</t>
  </si>
  <si>
    <t>Bond deposit, description</t>
  </si>
  <si>
    <t>A condition of the surety bond was the deposit of 50% ($674,000) of the bond amount into an escrow account with the bonding company.</t>
  </si>
  <si>
    <t>Annual bonding fee</t>
  </si>
  <si>
    <t>Scenario, Forecast [Member]</t>
  </si>
  <si>
    <t>Convertible promissory notes, description</t>
  </si>
  <si>
    <t>The terms were changed for the 15% convertible promissory notes, convertible at $.70 per share, to two of the Company's minority shareholders. The notes, for a total amount due of $600,000, were amended changing the interest rate from 15% to 10% effective March 1, 2018 and allowing for accrued interest to be payable in full on May 31, 2019. The amendment further waives the default provision in the notes for past due interest.</t>
  </si>
  <si>
    <t>Interest paid</t>
  </si>
  <si>
    <t>Additional aggregate convertible debt</t>
  </si>
  <si>
    <t>Convertible promissory notes, rate</t>
  </si>
  <si>
    <t>Mining equipment financed, description</t>
  </si>
  <si>
    <t>While the equipment will temporarily remain in the possession of Wheeler Machinery, a new payment schedule was agreed upon which requires 10 equal payments of $39,934 beginning in October 2017. At this time four of those payments have been made.</t>
  </si>
  <si>
    <t>Recognized loss on abandonment amount</t>
  </si>
  <si>
    <t>Past due royalties</t>
  </si>
  <si>
    <t>Non performance payment</t>
  </si>
  <si>
    <t>Scenario, Forecast [Member] | CAT Financial, collateralized by five pieces of used mining equipment [Member]</t>
  </si>
  <si>
    <t>Scenario, Forecast [Member] | 2018 Plan [Member]</t>
  </si>
  <si>
    <t>Option authorized</t>
  </si>
  <si>
    <t>Grant of an aggregate options</t>
  </si>
  <si>
    <t>Exercisable per share</t>
  </si>
  <si>
    <t>Debt termination, description</t>
  </si>
  <si>
    <t>Terminate February 23, 2023.</t>
  </si>
  <si>
    <t>Scenario, Forecast [Member] | 2018 Plan [Member] | Mr. Havenstrite [Member]</t>
  </si>
  <si>
    <t>Scenario, Forecast [Member] | 2018 Plan [Member] | Howard Crosby [Member]</t>
  </si>
  <si>
    <t>Scenario, Forecast [Member] | 2018 Plan [Member] | John Ryan [Member]</t>
  </si>
  <si>
    <t>Scenario, Forecast [Member] | 2018 Plan [Member] | Linde Havenstri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1995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755</v>
      </c>
      <c r="C3" s="7" t="n">
        <v>132509</v>
      </c>
    </row>
    <row r="4" spans="1:3">
      <c r="A4" s="4" t="s">
        <v>28</v>
      </c>
      <c r="B4" s="5" t="n">
        <v>83210</v>
      </c>
      <c r="C4" s="4" t="s">
        <v>29</v>
      </c>
    </row>
    <row r="5" spans="1:3">
      <c r="A5" s="4" t="s">
        <v>30</v>
      </c>
      <c r="B5" s="5" t="n">
        <v>3063583</v>
      </c>
      <c r="C5" s="5" t="n">
        <v>2553807</v>
      </c>
    </row>
    <row r="6" spans="1:3">
      <c r="A6" s="4" t="s">
        <v>31</v>
      </c>
      <c r="B6" s="5" t="n">
        <v>27352</v>
      </c>
      <c r="C6" s="5" t="n">
        <v>45752</v>
      </c>
    </row>
    <row r="7" spans="1:3">
      <c r="A7" s="4" t="s">
        <v>32</v>
      </c>
      <c r="B7" s="5" t="n">
        <v>3223900</v>
      </c>
      <c r="C7" s="5" t="n">
        <v>2732068</v>
      </c>
    </row>
    <row r="8" spans="1:3">
      <c r="A8" s="4" t="s">
        <v>33</v>
      </c>
      <c r="B8" s="5" t="n">
        <v>4516247</v>
      </c>
      <c r="C8" s="5" t="n">
        <v>4584394</v>
      </c>
    </row>
    <row r="9" spans="1:3">
      <c r="A9" s="4" t="s">
        <v>34</v>
      </c>
      <c r="B9" s="5" t="n">
        <v>1252441</v>
      </c>
      <c r="C9" s="5" t="n">
        <v>1314006</v>
      </c>
    </row>
    <row r="10" spans="1:3">
      <c r="A10" s="4" t="s">
        <v>35</v>
      </c>
      <c r="B10" s="5" t="n">
        <v>1419029</v>
      </c>
      <c r="C10" s="5" t="n">
        <v>1418070</v>
      </c>
    </row>
    <row r="11" spans="1:3">
      <c r="A11" s="4" t="s">
        <v>36</v>
      </c>
      <c r="B11" s="5" t="n">
        <v>10411617</v>
      </c>
      <c r="C11" s="5" t="n">
        <v>10048538</v>
      </c>
    </row>
    <row r="12" spans="1:3">
      <c r="A12" s="3" t="s">
        <v>37</v>
      </c>
    </row>
    <row r="13" spans="1:3">
      <c r="A13" s="4" t="s">
        <v>38</v>
      </c>
      <c r="B13" s="5" t="n">
        <v>876505</v>
      </c>
      <c r="C13" s="5" t="n">
        <v>754064</v>
      </c>
    </row>
    <row r="14" spans="1:3">
      <c r="A14" s="4" t="s">
        <v>39</v>
      </c>
      <c r="B14" s="5" t="n">
        <v>398885</v>
      </c>
      <c r="C14" s="5" t="n">
        <v>308885</v>
      </c>
    </row>
    <row r="15" spans="1:3">
      <c r="A15" s="4" t="s">
        <v>40</v>
      </c>
      <c r="B15" s="5" t="n">
        <v>142500</v>
      </c>
      <c r="C15" s="5" t="n">
        <v>97500</v>
      </c>
    </row>
    <row r="16" spans="1:3">
      <c r="A16" s="4" t="s">
        <v>41</v>
      </c>
      <c r="B16" s="5" t="n">
        <v>6248152</v>
      </c>
      <c r="C16" s="5" t="n">
        <v>5230779</v>
      </c>
    </row>
    <row r="17" spans="1:3">
      <c r="A17" s="4" t="s">
        <v>42</v>
      </c>
      <c r="B17" s="5" t="n">
        <v>600000</v>
      </c>
      <c r="C17" s="5" t="n">
        <v>600000</v>
      </c>
    </row>
    <row r="18" spans="1:3">
      <c r="A18" s="4" t="s">
        <v>43</v>
      </c>
      <c r="B18" s="5" t="n">
        <v>85904</v>
      </c>
    </row>
    <row r="19" spans="1:3">
      <c r="A19" s="4" t="s">
        <v>44</v>
      </c>
      <c r="B19" s="5" t="n">
        <v>852933</v>
      </c>
      <c r="C19" s="5" t="n">
        <v>803388</v>
      </c>
    </row>
    <row r="20" spans="1:3">
      <c r="A20" s="4" t="s">
        <v>45</v>
      </c>
      <c r="B20" s="5" t="n">
        <v>14060492</v>
      </c>
      <c r="C20" s="5" t="n">
        <v>13040492</v>
      </c>
    </row>
    <row r="21" spans="1:3">
      <c r="A21" s="4" t="s">
        <v>46</v>
      </c>
      <c r="B21" s="5" t="n">
        <v>23265371</v>
      </c>
      <c r="C21" s="5" t="n">
        <v>20835108</v>
      </c>
    </row>
    <row r="22" spans="1:3">
      <c r="A22" s="3" t="s">
        <v>47</v>
      </c>
    </row>
    <row r="23" spans="1:3">
      <c r="A23" s="4" t="s">
        <v>48</v>
      </c>
      <c r="B23" s="5" t="n">
        <v>937853</v>
      </c>
      <c r="C23" s="5" t="n">
        <v>901597</v>
      </c>
    </row>
    <row r="24" spans="1:3">
      <c r="A24" s="4" t="s">
        <v>43</v>
      </c>
      <c r="B24" s="5" t="n">
        <v>99714</v>
      </c>
      <c r="C24" s="4" t="s">
        <v>29</v>
      </c>
    </row>
    <row r="25" spans="1:3">
      <c r="A25" s="4" t="s">
        <v>44</v>
      </c>
      <c r="B25" s="5" t="n">
        <v>681089</v>
      </c>
      <c r="C25" s="5" t="n">
        <v>1077387</v>
      </c>
    </row>
    <row r="26" spans="1:3">
      <c r="A26" s="4" t="s">
        <v>49</v>
      </c>
      <c r="B26" s="5" t="n">
        <v>1718656</v>
      </c>
      <c r="C26" s="5" t="n">
        <v>1978984</v>
      </c>
    </row>
    <row r="27" spans="1:3">
      <c r="A27" s="4" t="s">
        <v>50</v>
      </c>
      <c r="B27" s="5" t="n">
        <v>24984027</v>
      </c>
      <c r="C27" s="5" t="n">
        <v>22814092</v>
      </c>
    </row>
    <row r="28" spans="1:3">
      <c r="A28" s="4" t="s">
        <v>51</v>
      </c>
      <c r="B28" s="4" t="s">
        <v>29</v>
      </c>
      <c r="C28" s="4" t="s">
        <v>29</v>
      </c>
    </row>
    <row r="29" spans="1:3">
      <c r="A29" s="3" t="s">
        <v>52</v>
      </c>
    </row>
    <row r="30" spans="1:3">
      <c r="A30" s="4" t="s">
        <v>53</v>
      </c>
      <c r="B30" s="5" t="n">
        <v>13228</v>
      </c>
      <c r="C30" s="5" t="n">
        <v>13228</v>
      </c>
    </row>
    <row r="31" spans="1:3">
      <c r="A31" s="4" t="s">
        <v>54</v>
      </c>
      <c r="B31" s="5" t="n">
        <v>9120018</v>
      </c>
      <c r="C31" s="5" t="n">
        <v>9120018</v>
      </c>
    </row>
    <row r="32" spans="1:3">
      <c r="A32" s="4" t="s">
        <v>55</v>
      </c>
      <c r="B32" s="5" t="n">
        <v>-23707238</v>
      </c>
      <c r="C32" s="5" t="n">
        <v>-21900382</v>
      </c>
    </row>
    <row r="33" spans="1:3">
      <c r="A33" s="4" t="s">
        <v>56</v>
      </c>
      <c r="B33" s="5" t="n">
        <v>-14572410</v>
      </c>
      <c r="C33" s="5" t="n">
        <v>-12765554</v>
      </c>
    </row>
    <row r="34" spans="1:3">
      <c r="A34" s="4" t="s">
        <v>57</v>
      </c>
      <c r="B34" s="5" t="n">
        <v>10411617</v>
      </c>
      <c r="C34" s="5" t="n">
        <v>10048538</v>
      </c>
    </row>
    <row r="35" spans="1:3">
      <c r="A35" s="4" t="s">
        <v>58</v>
      </c>
    </row>
    <row r="36" spans="1:3">
      <c r="A36" s="3" t="s">
        <v>52</v>
      </c>
    </row>
    <row r="37" spans="1:3">
      <c r="A37" s="4" t="s">
        <v>59</v>
      </c>
      <c r="B37" s="5" t="n">
        <v>958</v>
      </c>
      <c r="C37" s="5" t="n">
        <v>958</v>
      </c>
    </row>
    <row r="38" spans="1:3">
      <c r="A38" s="4" t="s">
        <v>60</v>
      </c>
    </row>
    <row r="39" spans="1:3">
      <c r="A39" s="3" t="s">
        <v>52</v>
      </c>
    </row>
    <row r="40" spans="1:3">
      <c r="A40" s="4" t="s">
        <v>59</v>
      </c>
      <c r="B40" s="4" t="s">
        <v>29</v>
      </c>
      <c r="C40" s="4" t="s">
        <v>29</v>
      </c>
    </row>
    <row r="41" spans="1:3">
      <c r="A41" s="4" t="s">
        <v>61</v>
      </c>
    </row>
    <row r="42" spans="1:3">
      <c r="A42" s="3" t="s">
        <v>52</v>
      </c>
    </row>
    <row r="43" spans="1:3">
      <c r="A43" s="4" t="s">
        <v>59</v>
      </c>
      <c r="B43" s="5" t="n">
        <v>180</v>
      </c>
      <c r="C43" s="5" t="n">
        <v>180</v>
      </c>
    </row>
    <row r="44" spans="1:3">
      <c r="A44" s="4" t="s">
        <v>62</v>
      </c>
    </row>
    <row r="45" spans="1:3">
      <c r="A45" s="3" t="s">
        <v>52</v>
      </c>
    </row>
    <row r="46" spans="1:3">
      <c r="A46" s="4" t="s">
        <v>59</v>
      </c>
      <c r="B46" s="7" t="n">
        <v>444</v>
      </c>
      <c r="C46" s="7"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32</v>
      </c>
    </row>
    <row r="4" spans="1:2">
      <c r="A4" s="4" t="s">
        <v>105</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3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10000000</v>
      </c>
      <c r="C3" s="5" t="n">
        <v>10000000</v>
      </c>
    </row>
    <row r="4" spans="1:3">
      <c r="A4" s="4" t="s">
        <v>66</v>
      </c>
      <c r="B4" s="8" t="n">
        <v>0.001</v>
      </c>
      <c r="C4" s="8" t="n">
        <v>0.001</v>
      </c>
    </row>
    <row r="5" spans="1:3">
      <c r="A5" s="4" t="s">
        <v>67</v>
      </c>
      <c r="B5" s="5" t="n">
        <v>100000000</v>
      </c>
      <c r="C5" s="5" t="n">
        <v>100000000</v>
      </c>
    </row>
    <row r="6" spans="1:3">
      <c r="A6" s="4" t="s">
        <v>68</v>
      </c>
      <c r="B6" s="5" t="n">
        <v>13356603</v>
      </c>
      <c r="C6" s="5" t="n">
        <v>13356603</v>
      </c>
    </row>
    <row r="7" spans="1:3">
      <c r="A7" s="4" t="s">
        <v>69</v>
      </c>
      <c r="B7" s="5" t="n">
        <v>13356603</v>
      </c>
      <c r="C7" s="5" t="n">
        <v>13356603</v>
      </c>
    </row>
    <row r="8" spans="1:3">
      <c r="A8" s="4" t="s">
        <v>58</v>
      </c>
    </row>
    <row r="9" spans="1:3">
      <c r="A9" s="4" t="s">
        <v>70</v>
      </c>
      <c r="B9" s="5" t="n">
        <v>958033</v>
      </c>
      <c r="C9" s="5" t="n">
        <v>958033</v>
      </c>
    </row>
    <row r="10" spans="1:3">
      <c r="A10" s="4" t="s">
        <v>71</v>
      </c>
      <c r="B10" s="5" t="n">
        <v>958033</v>
      </c>
      <c r="C10" s="5" t="n">
        <v>958033</v>
      </c>
    </row>
    <row r="11" spans="1:3">
      <c r="A11" s="4" t="s">
        <v>60</v>
      </c>
    </row>
    <row r="12" spans="1:3">
      <c r="A12" s="4" t="s">
        <v>70</v>
      </c>
      <c r="B12" s="4" t="s">
        <v>29</v>
      </c>
      <c r="C12" s="4" t="s">
        <v>29</v>
      </c>
    </row>
    <row r="13" spans="1:3">
      <c r="A13" s="4" t="s">
        <v>71</v>
      </c>
      <c r="B13" s="4" t="s">
        <v>29</v>
      </c>
      <c r="C13" s="4" t="s">
        <v>29</v>
      </c>
    </row>
    <row r="14" spans="1:3">
      <c r="A14" s="4" t="s">
        <v>61</v>
      </c>
    </row>
    <row r="15" spans="1:3">
      <c r="A15" s="4" t="s">
        <v>70</v>
      </c>
      <c r="B15" s="5" t="n">
        <v>180000</v>
      </c>
      <c r="C15" s="5" t="n">
        <v>180000</v>
      </c>
    </row>
    <row r="16" spans="1:3">
      <c r="A16" s="4" t="s">
        <v>71</v>
      </c>
      <c r="B16" s="5" t="n">
        <v>180000</v>
      </c>
      <c r="C16" s="5" t="n">
        <v>180000</v>
      </c>
    </row>
    <row r="17" spans="1:3">
      <c r="A17" s="4" t="s">
        <v>62</v>
      </c>
    </row>
    <row r="18" spans="1:3">
      <c r="A18" s="4" t="s">
        <v>70</v>
      </c>
      <c r="B18" s="5" t="n">
        <v>444530</v>
      </c>
      <c r="C18" s="5" t="n">
        <v>444530</v>
      </c>
    </row>
    <row r="19" spans="1:3">
      <c r="A19" s="4" t="s">
        <v>71</v>
      </c>
      <c r="B19" s="5" t="n">
        <v>444530</v>
      </c>
      <c r="C19" s="5"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5</v>
      </c>
      <c r="B1" s="2" t="s">
        <v>2</v>
      </c>
      <c r="C1" s="2" t="s">
        <v>74</v>
      </c>
    </row>
    <row r="2" spans="1:3">
      <c r="A2" s="3" t="s">
        <v>132</v>
      </c>
    </row>
    <row r="3" spans="1:3">
      <c r="A3" s="4" t="s">
        <v>226</v>
      </c>
      <c r="B3" s="5" t="n">
        <v>857142</v>
      </c>
      <c r="C3" s="5" t="n">
        <v>895714</v>
      </c>
    </row>
    <row r="4" spans="1:3">
      <c r="A4" s="4" t="s">
        <v>227</v>
      </c>
      <c r="B4" s="5" t="n">
        <v>47211002</v>
      </c>
      <c r="C4" s="5" t="n">
        <v>27718333</v>
      </c>
    </row>
    <row r="5" spans="1:3">
      <c r="A5" s="4" t="s">
        <v>228</v>
      </c>
      <c r="B5" s="5" t="n">
        <v>48068144</v>
      </c>
      <c r="C5" s="5" t="n">
        <v>286140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 customWidth="1" max="5" min="5" width="14"/>
    <col customWidth="1" max="6" min="6" width="14"/>
  </cols>
  <sheetData>
    <row r="1" spans="1:6">
      <c r="A1" s="1" t="s">
        <v>229</v>
      </c>
      <c r="B1" s="2" t="s">
        <v>230</v>
      </c>
      <c r="C1" s="2" t="s">
        <v>231</v>
      </c>
      <c r="D1" s="2" t="s">
        <v>2</v>
      </c>
      <c r="E1" s="2" t="s">
        <v>25</v>
      </c>
      <c r="F1" s="2" t="s">
        <v>74</v>
      </c>
    </row>
    <row r="2" spans="1:6">
      <c r="A2" s="3" t="s">
        <v>232</v>
      </c>
    </row>
    <row r="3" spans="1:6">
      <c r="A3" s="4" t="s">
        <v>68</v>
      </c>
      <c r="D3" s="5" t="n">
        <v>13356603</v>
      </c>
      <c r="E3" s="5" t="n">
        <v>13356603</v>
      </c>
    </row>
    <row r="4" spans="1:6">
      <c r="A4" s="4" t="s">
        <v>233</v>
      </c>
      <c r="D4" s="4" t="s">
        <v>234</v>
      </c>
    </row>
    <row r="5" spans="1:6">
      <c r="A5" s="4" t="s">
        <v>235</v>
      </c>
      <c r="D5" s="4" t="s">
        <v>236</v>
      </c>
    </row>
    <row r="6" spans="1:6">
      <c r="A6" s="4" t="s">
        <v>237</v>
      </c>
      <c r="D6" s="5" t="n">
        <v>47211002</v>
      </c>
      <c r="F6" s="5" t="n">
        <v>27718333</v>
      </c>
    </row>
    <row r="7" spans="1:6">
      <c r="A7" s="4" t="s">
        <v>238</v>
      </c>
    </row>
    <row r="8" spans="1:6">
      <c r="A8" s="3" t="s">
        <v>232</v>
      </c>
    </row>
    <row r="9" spans="1:6">
      <c r="A9" s="4" t="s">
        <v>70</v>
      </c>
      <c r="D9" s="5" t="n">
        <v>444530</v>
      </c>
      <c r="E9" s="5" t="n">
        <v>444530</v>
      </c>
    </row>
    <row r="10" spans="1:6">
      <c r="A10" s="4" t="s">
        <v>239</v>
      </c>
      <c r="E10" s="7" t="n">
        <v>740776</v>
      </c>
    </row>
    <row r="11" spans="1:6">
      <c r="A11" s="4" t="s">
        <v>240</v>
      </c>
    </row>
    <row r="12" spans="1:6">
      <c r="A12" s="3" t="s">
        <v>232</v>
      </c>
    </row>
    <row r="13" spans="1:6">
      <c r="A13" s="4" t="s">
        <v>70</v>
      </c>
      <c r="C13" s="5" t="n">
        <v>185194</v>
      </c>
    </row>
    <row r="14" spans="1:6">
      <c r="A14" s="4" t="s">
        <v>241</v>
      </c>
    </row>
    <row r="15" spans="1:6">
      <c r="A15" s="3" t="s">
        <v>232</v>
      </c>
    </row>
    <row r="16" spans="1:6">
      <c r="A16" s="4" t="s">
        <v>242</v>
      </c>
      <c r="B16" s="9" t="n">
        <v>0.04</v>
      </c>
    </row>
    <row r="17" spans="1:6">
      <c r="A17" s="4" t="s">
        <v>243</v>
      </c>
      <c r="B17" s="7" t="n">
        <v>12000</v>
      </c>
    </row>
    <row r="18" spans="1:6">
      <c r="A18" s="4" t="s">
        <v>70</v>
      </c>
      <c r="D18" s="5" t="n">
        <v>9733</v>
      </c>
    </row>
    <row r="19" spans="1:6">
      <c r="A19" s="4" t="s">
        <v>239</v>
      </c>
      <c r="D19" s="7" t="n">
        <v>38930</v>
      </c>
    </row>
    <row r="20" spans="1:6">
      <c r="A20" s="4" t="s">
        <v>244</v>
      </c>
    </row>
    <row r="21" spans="1:6">
      <c r="A21" s="3" t="s">
        <v>232</v>
      </c>
    </row>
    <row r="22" spans="1:6">
      <c r="A22" s="4" t="s">
        <v>68</v>
      </c>
      <c r="D22" s="4" t="s">
        <v>29</v>
      </c>
    </row>
    <row r="23" spans="1:6">
      <c r="A23" s="4" t="s">
        <v>242</v>
      </c>
      <c r="D23" s="9" t="n">
        <v>0.04</v>
      </c>
    </row>
    <row r="24" spans="1:6">
      <c r="A24" s="4" t="s">
        <v>245</v>
      </c>
    </row>
    <row r="25" spans="1:6">
      <c r="A25" s="3" t="s">
        <v>232</v>
      </c>
    </row>
    <row r="26" spans="1:6">
      <c r="A26" s="4" t="s">
        <v>246</v>
      </c>
      <c r="D26" s="5" t="n">
        <v>300000</v>
      </c>
    </row>
    <row r="27" spans="1:6">
      <c r="A27" s="4" t="s">
        <v>247</v>
      </c>
    </row>
    <row r="28" spans="1:6">
      <c r="A28" s="3" t="s">
        <v>232</v>
      </c>
    </row>
    <row r="29" spans="1:6">
      <c r="A29" s="4" t="s">
        <v>242</v>
      </c>
      <c r="E29" s="9" t="n">
        <v>0.04</v>
      </c>
    </row>
    <row r="30" spans="1:6">
      <c r="A30" s="4" t="s">
        <v>233</v>
      </c>
      <c r="C30" s="4"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9</v>
      </c>
      <c r="B1" s="2" t="s">
        <v>2</v>
      </c>
      <c r="C1" s="2" t="s">
        <v>25</v>
      </c>
    </row>
    <row r="2" spans="1:3">
      <c r="A2" s="3" t="s">
        <v>250</v>
      </c>
    </row>
    <row r="3" spans="1:3">
      <c r="A3" s="4" t="s">
        <v>251</v>
      </c>
      <c r="B3" s="7" t="n">
        <v>2942897</v>
      </c>
      <c r="C3" s="7" t="n">
        <v>2404657</v>
      </c>
    </row>
    <row r="4" spans="1:3">
      <c r="A4" s="4" t="s">
        <v>252</v>
      </c>
      <c r="B4" s="5" t="n">
        <v>115810</v>
      </c>
      <c r="C4" s="5" t="n">
        <v>144512</v>
      </c>
    </row>
    <row r="5" spans="1:3">
      <c r="A5" s="4" t="s">
        <v>253</v>
      </c>
      <c r="B5" s="5" t="n">
        <v>4876</v>
      </c>
      <c r="C5" s="5" t="n">
        <v>4638</v>
      </c>
    </row>
    <row r="6" spans="1:3">
      <c r="A6" s="4" t="s">
        <v>228</v>
      </c>
      <c r="B6" s="7" t="n">
        <v>3063583</v>
      </c>
      <c r="C6" s="7" t="n">
        <v>25538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01</v>
      </c>
    </row>
    <row r="3" spans="1:3">
      <c r="A3" s="4" t="s">
        <v>255</v>
      </c>
      <c r="B3" s="7" t="n">
        <v>4516247</v>
      </c>
      <c r="C3" s="7" t="n">
        <v>4584394</v>
      </c>
    </row>
    <row r="4" spans="1:3">
      <c r="A4" s="4" t="s">
        <v>256</v>
      </c>
    </row>
    <row r="5" spans="1:3">
      <c r="A5" s="3" t="s">
        <v>201</v>
      </c>
    </row>
    <row r="6" spans="1:3">
      <c r="A6" s="4" t="s">
        <v>257</v>
      </c>
      <c r="B6" s="5" t="n">
        <v>3487334</v>
      </c>
      <c r="C6" s="5" t="n">
        <v>3275240</v>
      </c>
    </row>
    <row r="7" spans="1:3">
      <c r="A7" s="4" t="s">
        <v>258</v>
      </c>
      <c r="B7" s="5" t="n">
        <v>-985293</v>
      </c>
      <c r="C7" s="5" t="n">
        <v>-768072</v>
      </c>
    </row>
    <row r="8" spans="1:3">
      <c r="A8" s="4" t="s">
        <v>255</v>
      </c>
      <c r="B8" s="5" t="n">
        <v>2502041</v>
      </c>
      <c r="C8" s="5" t="n">
        <v>2507168</v>
      </c>
    </row>
    <row r="9" spans="1:3">
      <c r="A9" s="4" t="s">
        <v>259</v>
      </c>
    </row>
    <row r="10" spans="1:3">
      <c r="A10" s="3" t="s">
        <v>201</v>
      </c>
    </row>
    <row r="11" spans="1:3">
      <c r="A11" s="4" t="s">
        <v>257</v>
      </c>
      <c r="B11" s="5" t="n">
        <v>3350564</v>
      </c>
      <c r="C11" s="5" t="n">
        <v>3154755</v>
      </c>
    </row>
    <row r="12" spans="1:3">
      <c r="A12" s="4" t="s">
        <v>260</v>
      </c>
    </row>
    <row r="13" spans="1:3">
      <c r="A13" s="3" t="s">
        <v>201</v>
      </c>
    </row>
    <row r="14" spans="1:3">
      <c r="A14" s="4" t="s">
        <v>257</v>
      </c>
      <c r="B14" s="5" t="n">
        <v>10781</v>
      </c>
      <c r="C14" s="5" t="n">
        <v>10781</v>
      </c>
    </row>
    <row r="15" spans="1:3">
      <c r="A15" s="4" t="s">
        <v>261</v>
      </c>
    </row>
    <row r="16" spans="1:3">
      <c r="A16" s="3" t="s">
        <v>201</v>
      </c>
    </row>
    <row r="17" spans="1:3">
      <c r="A17" s="4" t="s">
        <v>257</v>
      </c>
      <c r="B17" s="5" t="n">
        <v>52874</v>
      </c>
      <c r="C17" s="5" t="n">
        <v>52874</v>
      </c>
    </row>
    <row r="18" spans="1:3">
      <c r="A18" s="4" t="s">
        <v>262</v>
      </c>
    </row>
    <row r="19" spans="1:3">
      <c r="A19" s="3" t="s">
        <v>201</v>
      </c>
    </row>
    <row r="20" spans="1:3">
      <c r="A20" s="4" t="s">
        <v>257</v>
      </c>
      <c r="B20" s="5" t="n">
        <v>73115</v>
      </c>
      <c r="C20" s="5" t="n">
        <v>56830</v>
      </c>
    </row>
    <row r="21" spans="1:3">
      <c r="A21" s="4" t="s">
        <v>263</v>
      </c>
    </row>
    <row r="22" spans="1:3">
      <c r="A22" s="3" t="s">
        <v>201</v>
      </c>
    </row>
    <row r="23" spans="1:3">
      <c r="A23" s="4" t="s">
        <v>257</v>
      </c>
      <c r="B23" s="5" t="n">
        <v>2497435</v>
      </c>
      <c r="C23" s="5" t="n">
        <v>2451973</v>
      </c>
    </row>
    <row r="24" spans="1:3">
      <c r="A24" s="4" t="s">
        <v>258</v>
      </c>
      <c r="B24" s="5" t="n">
        <v>-483229</v>
      </c>
      <c r="C24" s="5" t="n">
        <v>-374747</v>
      </c>
    </row>
    <row r="25" spans="1:3">
      <c r="A25" s="4" t="s">
        <v>255</v>
      </c>
      <c r="B25" s="7" t="n">
        <v>2014206</v>
      </c>
      <c r="C25" s="7" t="n">
        <v>20772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2</v>
      </c>
      <c r="C1" s="2" t="s">
        <v>25</v>
      </c>
    </row>
    <row r="2" spans="1:3">
      <c r="A2" s="3" t="s">
        <v>265</v>
      </c>
    </row>
    <row r="3" spans="1:3">
      <c r="A3" s="4" t="s">
        <v>266</v>
      </c>
      <c r="B3" s="7" t="n">
        <v>175000</v>
      </c>
      <c r="C3" s="7" t="n">
        <v>175000</v>
      </c>
    </row>
    <row r="4" spans="1:3">
      <c r="A4" s="4" t="s">
        <v>267</v>
      </c>
      <c r="B4" s="5" t="n">
        <v>600000</v>
      </c>
      <c r="C4" s="5" t="n">
        <v>600000</v>
      </c>
    </row>
    <row r="5" spans="1:3">
      <c r="A5" s="4" t="s">
        <v>228</v>
      </c>
      <c r="B5" s="5" t="n">
        <v>775000</v>
      </c>
      <c r="C5" s="5" t="n">
        <v>775000</v>
      </c>
    </row>
    <row r="6" spans="1:3">
      <c r="A6" s="3" t="s">
        <v>268</v>
      </c>
    </row>
    <row r="7" spans="1:3">
      <c r="A7" s="4" t="s">
        <v>269</v>
      </c>
      <c r="B7" s="5" t="n">
        <v>789026</v>
      </c>
      <c r="C7" s="5" t="n">
        <v>789026</v>
      </c>
    </row>
    <row r="8" spans="1:3">
      <c r="A8" s="4" t="s">
        <v>270</v>
      </c>
      <c r="B8" s="5" t="n">
        <v>10780</v>
      </c>
      <c r="C8" s="5" t="n">
        <v>10780</v>
      </c>
    </row>
    <row r="9" spans="1:3">
      <c r="A9" s="4" t="s">
        <v>271</v>
      </c>
      <c r="B9" s="5" t="n">
        <v>16133</v>
      </c>
      <c r="C9" s="5" t="n">
        <v>16133</v>
      </c>
    </row>
    <row r="10" spans="1:3">
      <c r="A10" s="4" t="s">
        <v>228</v>
      </c>
      <c r="B10" s="5" t="n">
        <v>815939</v>
      </c>
      <c r="C10" s="5" t="n">
        <v>815939</v>
      </c>
    </row>
    <row r="11" spans="1:3">
      <c r="A11" s="4" t="s">
        <v>272</v>
      </c>
      <c r="B11" s="5" t="n">
        <v>-338498</v>
      </c>
      <c r="C11" s="5" t="n">
        <v>-276933</v>
      </c>
    </row>
    <row r="12" spans="1:3">
      <c r="A12" s="4" t="s">
        <v>273</v>
      </c>
      <c r="B12" s="5" t="n">
        <v>477442</v>
      </c>
      <c r="C12" s="5" t="n">
        <v>539006</v>
      </c>
    </row>
    <row r="13" spans="1:3">
      <c r="A13" s="4" t="s">
        <v>228</v>
      </c>
      <c r="B13" s="7" t="n">
        <v>1252441</v>
      </c>
      <c r="C13" s="7" t="n">
        <v>13140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74</v>
      </c>
      <c r="B1" s="2" t="s">
        <v>1</v>
      </c>
    </row>
    <row r="2" spans="1:5">
      <c r="B2" s="2" t="s">
        <v>2</v>
      </c>
      <c r="C2" s="2" t="s">
        <v>25</v>
      </c>
      <c r="D2" s="2" t="s">
        <v>275</v>
      </c>
      <c r="E2" s="2" t="s">
        <v>276</v>
      </c>
    </row>
    <row r="3" spans="1:5">
      <c r="A3" s="3" t="s">
        <v>277</v>
      </c>
    </row>
    <row r="4" spans="1:5">
      <c r="A4" s="4" t="s">
        <v>278</v>
      </c>
      <c r="B4" s="7" t="n">
        <v>155</v>
      </c>
    </row>
    <row r="5" spans="1:5">
      <c r="A5" s="4" t="s">
        <v>279</v>
      </c>
      <c r="E5" s="7" t="n">
        <v>1348000</v>
      </c>
    </row>
    <row r="6" spans="1:5">
      <c r="A6" s="4" t="s">
        <v>280</v>
      </c>
      <c r="D6" s="7" t="n">
        <v>92705</v>
      </c>
    </row>
    <row r="7" spans="1:5">
      <c r="A7" s="4" t="s">
        <v>281</v>
      </c>
      <c r="B7" s="7" t="n">
        <v>1419029</v>
      </c>
      <c r="C7" s="7" t="n">
        <v>14180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82</v>
      </c>
      <c r="B1" s="2" t="s">
        <v>283</v>
      </c>
      <c r="C1" s="2" t="s">
        <v>284</v>
      </c>
      <c r="D1" s="2" t="s">
        <v>2</v>
      </c>
      <c r="E1" s="2" t="s">
        <v>25</v>
      </c>
      <c r="F1" s="2" t="s">
        <v>285</v>
      </c>
      <c r="G1" s="2" t="s">
        <v>286</v>
      </c>
      <c r="H1" s="2" t="s">
        <v>287</v>
      </c>
      <c r="I1" s="2" t="s">
        <v>288</v>
      </c>
    </row>
    <row r="2" spans="1:9">
      <c r="A2" s="3" t="s">
        <v>289</v>
      </c>
    </row>
    <row r="3" spans="1:9">
      <c r="A3" s="4" t="s">
        <v>226</v>
      </c>
      <c r="D3" s="7" t="n">
        <v>600000</v>
      </c>
      <c r="E3" s="7" t="n">
        <v>600000</v>
      </c>
    </row>
    <row r="4" spans="1:9">
      <c r="A4" s="4" t="s">
        <v>107</v>
      </c>
      <c r="C4" s="4" t="s">
        <v>290</v>
      </c>
    </row>
    <row r="5" spans="1:9">
      <c r="A5" s="4" t="s">
        <v>291</v>
      </c>
      <c r="C5" s="7" t="n">
        <v>7500</v>
      </c>
    </row>
    <row r="6" spans="1:9">
      <c r="A6" s="4" t="s">
        <v>292</v>
      </c>
      <c r="C6" s="10" t="n">
        <v>1.5</v>
      </c>
    </row>
    <row r="7" spans="1:9">
      <c r="A7" s="4" t="s">
        <v>293</v>
      </c>
      <c r="B7" s="9" t="n">
        <v>0.7</v>
      </c>
    </row>
    <row r="8" spans="1:9">
      <c r="A8" s="4" t="s">
        <v>294</v>
      </c>
      <c r="F8" s="5" t="n">
        <v>300000</v>
      </c>
      <c r="G8" s="5" t="n">
        <v>300000</v>
      </c>
      <c r="H8" s="5" t="n">
        <v>300000</v>
      </c>
      <c r="I8" s="5" t="n">
        <v>300000</v>
      </c>
    </row>
    <row r="9" spans="1:9">
      <c r="A9" s="4" t="s">
        <v>295</v>
      </c>
      <c r="D9" s="7" t="n">
        <v>142500</v>
      </c>
      <c r="E9" s="7" t="n">
        <v>97500</v>
      </c>
    </row>
    <row r="10" spans="1:9">
      <c r="A10" s="4" t="s">
        <v>296</v>
      </c>
      <c r="D10" s="5" t="n">
        <v>857142</v>
      </c>
    </row>
    <row r="11" spans="1:9">
      <c r="A11" s="4" t="s">
        <v>297</v>
      </c>
      <c r="D11" s="4" t="s">
        <v>2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v>
      </c>
      <c r="B1" s="2" t="s">
        <v>2</v>
      </c>
      <c r="C1" s="2" t="s">
        <v>25</v>
      </c>
    </row>
    <row r="2" spans="1:3">
      <c r="A2" s="3" t="s">
        <v>300</v>
      </c>
    </row>
    <row r="3" spans="1:3">
      <c r="A3" s="5" t="n">
        <v>2017</v>
      </c>
      <c r="B3" s="7" t="n">
        <v>108000</v>
      </c>
    </row>
    <row r="4" spans="1:3">
      <c r="A4" s="5" t="n">
        <v>2018</v>
      </c>
      <c r="B4" s="5" t="n">
        <v>108000</v>
      </c>
    </row>
    <row r="5" spans="1:3">
      <c r="A5" s="4" t="s">
        <v>228</v>
      </c>
      <c r="B5" s="5" t="n">
        <v>216000</v>
      </c>
    </row>
    <row r="6" spans="1:3">
      <c r="A6" s="4" t="s">
        <v>301</v>
      </c>
      <c r="B6" s="5" t="n">
        <v>-30382</v>
      </c>
    </row>
    <row r="7" spans="1:3">
      <c r="A7" s="4" t="s">
        <v>302</v>
      </c>
      <c r="B7" s="5" t="n">
        <v>185618</v>
      </c>
    </row>
    <row r="8" spans="1:3">
      <c r="A8" s="4" t="s">
        <v>303</v>
      </c>
      <c r="B8" s="5" t="n">
        <v>85904</v>
      </c>
    </row>
    <row r="9" spans="1:3">
      <c r="A9" s="4" t="s">
        <v>304</v>
      </c>
      <c r="B9" s="7" t="n">
        <v>99714</v>
      </c>
      <c r="C9" s="4" t="s">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5</v>
      </c>
    </row>
    <row r="3" spans="1:3">
      <c r="A3" s="3" t="s">
        <v>307</v>
      </c>
    </row>
    <row r="4" spans="1:3">
      <c r="A4" s="4" t="s">
        <v>308</v>
      </c>
      <c r="B4" s="7" t="n">
        <v>185618</v>
      </c>
      <c r="C4" s="7" t="n">
        <v>0</v>
      </c>
    </row>
    <row r="5" spans="1:3">
      <c r="A5" s="4" t="s">
        <v>272</v>
      </c>
      <c r="B5" s="7" t="n">
        <v>0</v>
      </c>
      <c r="C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03441</v>
      </c>
      <c r="C4" s="7" t="n">
        <v>854772</v>
      </c>
      <c r="D4" s="7" t="n">
        <v>795133</v>
      </c>
      <c r="E4" s="7" t="n">
        <v>2094641</v>
      </c>
    </row>
    <row r="5" spans="1:5">
      <c r="A5" s="3" t="s">
        <v>77</v>
      </c>
    </row>
    <row r="6" spans="1:5">
      <c r="A6" s="4" t="s">
        <v>78</v>
      </c>
      <c r="B6" s="5" t="n">
        <v>412185</v>
      </c>
      <c r="C6" s="5" t="n">
        <v>558734</v>
      </c>
      <c r="D6" s="5" t="n">
        <v>782119</v>
      </c>
      <c r="E6" s="5" t="n">
        <v>1585327</v>
      </c>
    </row>
    <row r="7" spans="1:5">
      <c r="A7" s="4" t="s">
        <v>79</v>
      </c>
      <c r="B7" s="5" t="n">
        <v>2680</v>
      </c>
      <c r="C7" s="5" t="n">
        <v>3366</v>
      </c>
      <c r="D7" s="5" t="n">
        <v>9680</v>
      </c>
      <c r="E7" s="5" t="n">
        <v>9270</v>
      </c>
    </row>
    <row r="8" spans="1:5">
      <c r="A8" s="4" t="s">
        <v>80</v>
      </c>
      <c r="B8" s="5" t="n">
        <v>5650</v>
      </c>
      <c r="C8" s="5" t="n">
        <v>1343</v>
      </c>
      <c r="D8" s="5" t="n">
        <v>12062</v>
      </c>
      <c r="E8" s="5" t="n">
        <v>1343</v>
      </c>
    </row>
    <row r="9" spans="1:5">
      <c r="A9" s="4" t="s">
        <v>81</v>
      </c>
      <c r="B9" s="5" t="n">
        <v>45000</v>
      </c>
      <c r="C9" s="5" t="n">
        <v>48423</v>
      </c>
      <c r="D9" s="5" t="n">
        <v>90000</v>
      </c>
      <c r="E9" s="5" t="n">
        <v>89961</v>
      </c>
    </row>
    <row r="10" spans="1:5">
      <c r="A10" s="4" t="s">
        <v>82</v>
      </c>
      <c r="B10" s="5" t="n">
        <v>20124</v>
      </c>
      <c r="C10" s="5" t="n">
        <v>19946</v>
      </c>
      <c r="D10" s="5" t="n">
        <v>45508</v>
      </c>
      <c r="E10" s="5" t="n">
        <v>45871</v>
      </c>
    </row>
    <row r="11" spans="1:5">
      <c r="A11" s="4" t="s">
        <v>83</v>
      </c>
      <c r="B11" s="5" t="n">
        <v>106927</v>
      </c>
      <c r="C11" s="5" t="n">
        <v>96873</v>
      </c>
      <c r="D11" s="5" t="n">
        <v>183280</v>
      </c>
      <c r="E11" s="5" t="n">
        <v>233683</v>
      </c>
    </row>
    <row r="12" spans="1:5">
      <c r="A12" s="4" t="s">
        <v>84</v>
      </c>
      <c r="B12" s="5" t="n">
        <v>158969</v>
      </c>
      <c r="C12" s="5" t="n">
        <v>158812</v>
      </c>
      <c r="D12" s="5" t="n">
        <v>305988</v>
      </c>
      <c r="E12" s="5" t="n">
        <v>300148</v>
      </c>
    </row>
    <row r="13" spans="1:5">
      <c r="A13" s="4" t="s">
        <v>85</v>
      </c>
      <c r="B13" s="5" t="n">
        <v>51222</v>
      </c>
      <c r="C13" s="4" t="s">
        <v>29</v>
      </c>
      <c r="D13" s="5" t="n">
        <v>51222</v>
      </c>
      <c r="E13" s="4" t="s">
        <v>29</v>
      </c>
    </row>
    <row r="14" spans="1:5">
      <c r="A14" s="4" t="s">
        <v>86</v>
      </c>
      <c r="B14" s="5" t="n">
        <v>802757</v>
      </c>
      <c r="C14" s="5" t="n">
        <v>887497</v>
      </c>
      <c r="D14" s="5" t="n">
        <v>1479859</v>
      </c>
      <c r="E14" s="5" t="n">
        <v>2265603</v>
      </c>
    </row>
    <row r="15" spans="1:5">
      <c r="A15" s="4" t="s">
        <v>87</v>
      </c>
      <c r="B15" s="5" t="n">
        <v>-299316</v>
      </c>
      <c r="C15" s="5" t="n">
        <v>-32725</v>
      </c>
      <c r="D15" s="5" t="n">
        <v>-684726</v>
      </c>
      <c r="E15" s="5" t="n">
        <v>-170962</v>
      </c>
    </row>
    <row r="16" spans="1:5">
      <c r="A16" s="3" t="s">
        <v>88</v>
      </c>
    </row>
    <row r="17" spans="1:5">
      <c r="A17" s="4" t="s">
        <v>89</v>
      </c>
      <c r="B17" s="5" t="n">
        <v>518</v>
      </c>
      <c r="C17" s="5" t="n">
        <v>477</v>
      </c>
      <c r="D17" s="5" t="n">
        <v>995</v>
      </c>
      <c r="E17" s="5" t="n">
        <v>857</v>
      </c>
    </row>
    <row r="18" spans="1:5">
      <c r="A18" s="4" t="s">
        <v>90</v>
      </c>
      <c r="B18" s="5" t="n">
        <v>-71104</v>
      </c>
      <c r="C18" s="5" t="n">
        <v>-56695</v>
      </c>
      <c r="D18" s="5" t="n">
        <v>-105752</v>
      </c>
      <c r="E18" s="5" t="n">
        <v>-80840</v>
      </c>
    </row>
    <row r="19" spans="1:5">
      <c r="A19" s="4" t="s">
        <v>91</v>
      </c>
      <c r="B19" s="5" t="n">
        <v>-502067</v>
      </c>
      <c r="C19" s="5" t="n">
        <v>-443602</v>
      </c>
      <c r="D19" s="5" t="n">
        <v>-1017373</v>
      </c>
      <c r="E19" s="5" t="n">
        <v>-893991</v>
      </c>
    </row>
    <row r="20" spans="1:5">
      <c r="A20" s="4" t="s">
        <v>92</v>
      </c>
      <c r="B20" s="5" t="n">
        <v>-572653</v>
      </c>
      <c r="C20" s="5" t="n">
        <v>-499820</v>
      </c>
      <c r="D20" s="5" t="n">
        <v>-1122130</v>
      </c>
      <c r="E20" s="5" t="n">
        <v>-973974</v>
      </c>
    </row>
    <row r="21" spans="1:5">
      <c r="A21" s="4" t="s">
        <v>93</v>
      </c>
      <c r="B21" s="5" t="n">
        <v>-871969</v>
      </c>
      <c r="C21" s="5" t="n">
        <v>-532545</v>
      </c>
      <c r="D21" s="5" t="n">
        <v>-1806856</v>
      </c>
      <c r="E21" s="5" t="n">
        <v>-1144936</v>
      </c>
    </row>
    <row r="22" spans="1:5">
      <c r="A22" s="4" t="s">
        <v>94</v>
      </c>
      <c r="B22" s="4" t="s">
        <v>29</v>
      </c>
      <c r="C22" s="4" t="s">
        <v>29</v>
      </c>
      <c r="D22" s="4" t="s">
        <v>29</v>
      </c>
      <c r="E22" s="4" t="s">
        <v>29</v>
      </c>
    </row>
    <row r="23" spans="1:5">
      <c r="A23" s="4" t="s">
        <v>95</v>
      </c>
      <c r="B23" s="7" t="n">
        <v>-871969</v>
      </c>
      <c r="C23" s="7" t="n">
        <v>-532545</v>
      </c>
      <c r="D23" s="7" t="n">
        <v>-1806856</v>
      </c>
      <c r="E23" s="7" t="n">
        <v>-1144936</v>
      </c>
    </row>
    <row r="24" spans="1:5">
      <c r="A24" s="4" t="s">
        <v>96</v>
      </c>
      <c r="B24" s="9" t="n">
        <v>-0.07000000000000001</v>
      </c>
      <c r="C24" s="9" t="n">
        <v>-0.04</v>
      </c>
      <c r="D24" s="9" t="n">
        <v>-0.14</v>
      </c>
      <c r="E24" s="9" t="n">
        <v>-0.09</v>
      </c>
    </row>
    <row r="25" spans="1:5">
      <c r="A25" s="4" t="s">
        <v>97</v>
      </c>
      <c r="B25" s="5" t="n">
        <v>13356603</v>
      </c>
      <c r="C25" s="5" t="n">
        <v>13056603</v>
      </c>
      <c r="D25" s="5" t="n">
        <v>13356603</v>
      </c>
      <c r="E25" s="5" t="n">
        <v>1305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9</v>
      </c>
      <c r="B1" s="2" t="s">
        <v>2</v>
      </c>
      <c r="C1" s="2" t="s">
        <v>25</v>
      </c>
    </row>
    <row r="2" spans="1:3">
      <c r="A2" s="3" t="s">
        <v>310</v>
      </c>
    </row>
    <row r="3" spans="1:3">
      <c r="A3" s="4" t="s">
        <v>311</v>
      </c>
      <c r="B3" s="7" t="n">
        <v>1534022</v>
      </c>
      <c r="C3" s="7" t="n">
        <v>1880775</v>
      </c>
    </row>
    <row r="4" spans="1:3">
      <c r="A4" s="4" t="s">
        <v>312</v>
      </c>
      <c r="B4" s="5" t="n">
        <v>-852933</v>
      </c>
      <c r="C4" s="5" t="n">
        <v>-803388</v>
      </c>
    </row>
    <row r="5" spans="1:3">
      <c r="A5" s="4" t="s">
        <v>313</v>
      </c>
      <c r="B5" s="5" t="n">
        <v>681089</v>
      </c>
      <c r="C5" s="5" t="n">
        <v>1077387</v>
      </c>
    </row>
    <row r="6" spans="1:3">
      <c r="A6" s="4" t="s">
        <v>314</v>
      </c>
    </row>
    <row r="7" spans="1:3">
      <c r="A7" s="3" t="s">
        <v>310</v>
      </c>
    </row>
    <row r="8" spans="1:3">
      <c r="A8" s="4" t="s">
        <v>311</v>
      </c>
      <c r="B8" s="5" t="n">
        <v>85923</v>
      </c>
      <c r="C8" s="5" t="n">
        <v>91080</v>
      </c>
    </row>
    <row r="9" spans="1:3">
      <c r="A9" s="4" t="s">
        <v>315</v>
      </c>
    </row>
    <row r="10" spans="1:3">
      <c r="A10" s="3" t="s">
        <v>310</v>
      </c>
    </row>
    <row r="11" spans="1:3">
      <c r="A11" s="4" t="s">
        <v>311</v>
      </c>
      <c r="B11" s="5" t="n">
        <v>1038623</v>
      </c>
      <c r="C11" s="5" t="n">
        <v>1347751</v>
      </c>
    </row>
    <row r="12" spans="1:3">
      <c r="A12" s="4" t="s">
        <v>316</v>
      </c>
    </row>
    <row r="13" spans="1:3">
      <c r="A13" s="3" t="s">
        <v>310</v>
      </c>
    </row>
    <row r="14" spans="1:3">
      <c r="A14" s="4" t="s">
        <v>311</v>
      </c>
      <c r="B14" s="5" t="n">
        <v>2459</v>
      </c>
      <c r="C14" s="5" t="n">
        <v>5472</v>
      </c>
    </row>
    <row r="15" spans="1:3">
      <c r="A15" s="4" t="s">
        <v>317</v>
      </c>
    </row>
    <row r="16" spans="1:3">
      <c r="A16" s="3" t="s">
        <v>310</v>
      </c>
    </row>
    <row r="17" spans="1:3">
      <c r="A17" s="4" t="s">
        <v>311</v>
      </c>
      <c r="B17" s="5" t="n">
        <v>347957</v>
      </c>
      <c r="C17" s="5" t="n">
        <v>388055</v>
      </c>
    </row>
    <row r="18" spans="1:3">
      <c r="A18" s="4" t="s">
        <v>318</v>
      </c>
    </row>
    <row r="19" spans="1:3">
      <c r="A19" s="3" t="s">
        <v>310</v>
      </c>
    </row>
    <row r="20" spans="1:3">
      <c r="A20" s="4" t="s">
        <v>311</v>
      </c>
      <c r="B20" s="5" t="n">
        <v>3283</v>
      </c>
      <c r="C20" s="5" t="n">
        <v>9743</v>
      </c>
    </row>
    <row r="21" spans="1:3">
      <c r="A21" s="4" t="s">
        <v>319</v>
      </c>
    </row>
    <row r="22" spans="1:3">
      <c r="A22" s="3" t="s">
        <v>310</v>
      </c>
    </row>
    <row r="23" spans="1:3">
      <c r="A23" s="4" t="s">
        <v>311</v>
      </c>
      <c r="B23" s="5" t="n">
        <v>29005</v>
      </c>
      <c r="C23" s="5" t="n">
        <v>38674</v>
      </c>
    </row>
    <row r="24" spans="1:3">
      <c r="A24" s="4" t="s">
        <v>320</v>
      </c>
    </row>
    <row r="25" spans="1:3">
      <c r="A25" s="3" t="s">
        <v>310</v>
      </c>
    </row>
    <row r="26" spans="1:3">
      <c r="A26" s="4" t="s">
        <v>311</v>
      </c>
      <c r="B26" s="7" t="n">
        <v>26772</v>
      </c>
      <c r="C26" s="4" t="s">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25</v>
      </c>
    </row>
    <row r="2" spans="1:3">
      <c r="A2" s="3" t="s">
        <v>322</v>
      </c>
    </row>
    <row r="3" spans="1:3">
      <c r="A3" s="5" t="n">
        <v>2017</v>
      </c>
      <c r="B3" s="7" t="n">
        <v>852933</v>
      </c>
    </row>
    <row r="4" spans="1:3">
      <c r="A4" s="5" t="n">
        <v>2018</v>
      </c>
      <c r="B4" s="5" t="n">
        <v>580781</v>
      </c>
    </row>
    <row r="5" spans="1:3">
      <c r="A5" s="5" t="n">
        <v>2019</v>
      </c>
      <c r="B5" s="5" t="n">
        <v>100308</v>
      </c>
    </row>
    <row r="6" spans="1:3">
      <c r="A6" s="4" t="s">
        <v>228</v>
      </c>
      <c r="B6" s="7" t="n">
        <v>1534022</v>
      </c>
      <c r="C6" s="7" t="n">
        <v>1880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14"/>
  </cols>
  <sheetData>
    <row r="1" spans="1:7">
      <c r="A1" s="1" t="s">
        <v>323</v>
      </c>
      <c r="B1" s="2" t="s">
        <v>324</v>
      </c>
      <c r="C1" s="2" t="s">
        <v>73</v>
      </c>
      <c r="D1" s="2" t="s">
        <v>1</v>
      </c>
    </row>
    <row r="2" spans="1:7">
      <c r="B2" s="2" t="s">
        <v>325</v>
      </c>
      <c r="C2" s="2" t="s">
        <v>326</v>
      </c>
      <c r="D2" s="2" t="s">
        <v>327</v>
      </c>
      <c r="E2" s="2" t="s">
        <v>328</v>
      </c>
      <c r="F2" s="2" t="s">
        <v>329</v>
      </c>
      <c r="G2" s="2" t="s">
        <v>284</v>
      </c>
    </row>
    <row r="3" spans="1:7">
      <c r="A3" s="3" t="s">
        <v>330</v>
      </c>
    </row>
    <row r="4" spans="1:7">
      <c r="A4" s="4" t="s">
        <v>331</v>
      </c>
      <c r="D4" s="7" t="n">
        <v>6900000</v>
      </c>
    </row>
    <row r="5" spans="1:7">
      <c r="A5" s="4" t="s">
        <v>332</v>
      </c>
      <c r="G5" s="4" t="s">
        <v>290</v>
      </c>
    </row>
    <row r="6" spans="1:7">
      <c r="A6" s="4" t="s">
        <v>123</v>
      </c>
      <c r="C6" s="7" t="n">
        <v>150375</v>
      </c>
      <c r="D6" s="4" t="s">
        <v>29</v>
      </c>
      <c r="E6" s="7" t="n">
        <v>150375</v>
      </c>
    </row>
    <row r="7" spans="1:7">
      <c r="A7" s="4" t="s">
        <v>333</v>
      </c>
      <c r="D7" s="7" t="n">
        <v>4516247</v>
      </c>
      <c r="F7" s="7" t="n">
        <v>4584394</v>
      </c>
    </row>
    <row r="8" spans="1:7">
      <c r="A8" s="4" t="s">
        <v>314</v>
      </c>
    </row>
    <row r="9" spans="1:7">
      <c r="A9" s="3" t="s">
        <v>330</v>
      </c>
    </row>
    <row r="10" spans="1:7">
      <c r="A10" s="4" t="s">
        <v>334</v>
      </c>
      <c r="D10" s="5" t="n">
        <v>48</v>
      </c>
    </row>
    <row r="11" spans="1:7">
      <c r="A11" s="4" t="s">
        <v>331</v>
      </c>
      <c r="D11" s="7" t="n">
        <v>2441</v>
      </c>
    </row>
    <row r="12" spans="1:7">
      <c r="A12" s="4" t="s">
        <v>332</v>
      </c>
      <c r="D12" s="4" t="s">
        <v>335</v>
      </c>
    </row>
    <row r="13" spans="1:7">
      <c r="A13" s="4" t="s">
        <v>315</v>
      </c>
    </row>
    <row r="14" spans="1:7">
      <c r="A14" s="3" t="s">
        <v>330</v>
      </c>
    </row>
    <row r="15" spans="1:7">
      <c r="A15" s="4" t="s">
        <v>334</v>
      </c>
      <c r="D15" s="5" t="n">
        <v>36</v>
      </c>
    </row>
    <row r="16" spans="1:7">
      <c r="A16" s="4" t="s">
        <v>332</v>
      </c>
      <c r="D16" s="4" t="s">
        <v>336</v>
      </c>
    </row>
    <row r="17" spans="1:7">
      <c r="A17" s="4" t="s">
        <v>337</v>
      </c>
      <c r="D17" s="7" t="n">
        <v>82096</v>
      </c>
    </row>
    <row r="18" spans="1:7">
      <c r="A18" s="4" t="s">
        <v>338</v>
      </c>
    </row>
    <row r="19" spans="1:7">
      <c r="A19" s="3" t="s">
        <v>330</v>
      </c>
    </row>
    <row r="20" spans="1:7">
      <c r="A20" s="4" t="s">
        <v>331</v>
      </c>
      <c r="B20" s="7" t="n">
        <v>960585</v>
      </c>
    </row>
    <row r="21" spans="1:7">
      <c r="A21" s="4" t="s">
        <v>339</v>
      </c>
      <c r="B21" s="5" t="n">
        <v>1500888</v>
      </c>
    </row>
    <row r="22" spans="1:7">
      <c r="A22" s="4" t="s">
        <v>340</v>
      </c>
      <c r="B22" s="5" t="n">
        <v>366288</v>
      </c>
    </row>
    <row r="23" spans="1:7">
      <c r="A23" s="4" t="s">
        <v>333</v>
      </c>
      <c r="B23" s="7" t="n">
        <v>1134600</v>
      </c>
    </row>
    <row r="24" spans="1:7">
      <c r="A24" s="4" t="s">
        <v>316</v>
      </c>
    </row>
    <row r="25" spans="1:7">
      <c r="A25" s="3" t="s">
        <v>330</v>
      </c>
    </row>
    <row r="26" spans="1:7">
      <c r="A26" s="4" t="s">
        <v>341</v>
      </c>
      <c r="D26" s="7" t="n">
        <v>7600</v>
      </c>
    </row>
    <row r="27" spans="1:7">
      <c r="A27" s="4" t="s">
        <v>334</v>
      </c>
      <c r="D27" s="5" t="n">
        <v>22</v>
      </c>
    </row>
    <row r="28" spans="1:7">
      <c r="A28" s="4" t="s">
        <v>331</v>
      </c>
      <c r="D28" s="7" t="n">
        <v>520</v>
      </c>
    </row>
    <row r="29" spans="1:7">
      <c r="A29" s="4" t="s">
        <v>332</v>
      </c>
      <c r="D29" s="4" t="s">
        <v>342</v>
      </c>
    </row>
    <row r="30" spans="1:7">
      <c r="A30" s="4" t="s">
        <v>317</v>
      </c>
    </row>
    <row r="31" spans="1:7">
      <c r="A31" s="3" t="s">
        <v>330</v>
      </c>
    </row>
    <row r="32" spans="1:7">
      <c r="A32" s="4" t="s">
        <v>341</v>
      </c>
      <c r="D32" s="7" t="n">
        <v>21000</v>
      </c>
    </row>
    <row r="33" spans="1:7">
      <c r="A33" s="4" t="s">
        <v>334</v>
      </c>
      <c r="D33" s="5" t="n">
        <v>47</v>
      </c>
    </row>
    <row r="34" spans="1:7">
      <c r="A34" s="4" t="s">
        <v>331</v>
      </c>
      <c r="D34" s="7" t="n">
        <v>11674</v>
      </c>
    </row>
    <row r="35" spans="1:7">
      <c r="A35" s="4" t="s">
        <v>332</v>
      </c>
      <c r="D35" s="4" t="s">
        <v>343</v>
      </c>
    </row>
    <row r="36" spans="1:7">
      <c r="A36" s="4" t="s">
        <v>318</v>
      </c>
    </row>
    <row r="37" spans="1:7">
      <c r="A37" s="3" t="s">
        <v>330</v>
      </c>
    </row>
    <row r="38" spans="1:7">
      <c r="A38" s="4" t="s">
        <v>334</v>
      </c>
      <c r="D38" s="5" t="n">
        <v>24</v>
      </c>
    </row>
    <row r="39" spans="1:7">
      <c r="A39" s="4" t="s">
        <v>331</v>
      </c>
      <c r="D39" s="7" t="n">
        <v>1647</v>
      </c>
    </row>
    <row r="40" spans="1:7">
      <c r="A40" s="4" t="s">
        <v>332</v>
      </c>
      <c r="D40" s="4" t="s">
        <v>344</v>
      </c>
    </row>
    <row r="41" spans="1:7">
      <c r="A41" s="4" t="s">
        <v>319</v>
      </c>
    </row>
    <row r="42" spans="1:7">
      <c r="A42" s="3" t="s">
        <v>330</v>
      </c>
    </row>
    <row r="43" spans="1:7">
      <c r="A43" s="4" t="s">
        <v>341</v>
      </c>
      <c r="D43" s="7" t="n">
        <v>3223</v>
      </c>
    </row>
    <row r="44" spans="1:7">
      <c r="A44" s="4" t="s">
        <v>334</v>
      </c>
      <c r="D44" s="5" t="n">
        <v>12</v>
      </c>
    </row>
    <row r="45" spans="1:7">
      <c r="A45" s="4" t="s">
        <v>332</v>
      </c>
      <c r="D45" s="4" t="s">
        <v>345</v>
      </c>
    </row>
    <row r="46" spans="1:7">
      <c r="A46" s="4" t="s">
        <v>320</v>
      </c>
    </row>
    <row r="47" spans="1:7">
      <c r="A47" s="3" t="s">
        <v>330</v>
      </c>
    </row>
    <row r="48" spans="1:7">
      <c r="A48" s="4" t="s">
        <v>341</v>
      </c>
      <c r="D48" s="7" t="n">
        <v>1412</v>
      </c>
    </row>
    <row r="49" spans="1:7">
      <c r="A49" s="4" t="s">
        <v>334</v>
      </c>
      <c r="D49" s="5" t="n">
        <v>24</v>
      </c>
    </row>
    <row r="50" spans="1:7">
      <c r="A50" s="4" t="s">
        <v>332</v>
      </c>
      <c r="D50" s="4" t="s">
        <v>346</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7</v>
      </c>
      <c r="B1" s="2" t="s">
        <v>2</v>
      </c>
      <c r="C1" s="2" t="s">
        <v>25</v>
      </c>
    </row>
    <row r="2" spans="1:3">
      <c r="A2" s="3" t="s">
        <v>348</v>
      </c>
    </row>
    <row r="3" spans="1:3">
      <c r="A3" s="4" t="s">
        <v>349</v>
      </c>
      <c r="B3" s="7" t="n">
        <v>14060492</v>
      </c>
      <c r="C3" s="7" t="n">
        <v>13040492</v>
      </c>
    </row>
    <row r="4" spans="1:3">
      <c r="A4" s="3" t="s">
        <v>107</v>
      </c>
    </row>
    <row r="5" spans="1:3">
      <c r="A5" s="4" t="s">
        <v>349</v>
      </c>
      <c r="B5" s="5" t="n">
        <v>142500</v>
      </c>
      <c r="C5" s="5" t="n">
        <v>97500</v>
      </c>
    </row>
    <row r="6" spans="1:3">
      <c r="A6" s="4" t="s">
        <v>350</v>
      </c>
    </row>
    <row r="7" spans="1:3">
      <c r="A7" s="3" t="s">
        <v>348</v>
      </c>
    </row>
    <row r="8" spans="1:3">
      <c r="A8" s="4" t="s">
        <v>349</v>
      </c>
      <c r="B8" s="5" t="n">
        <v>14060492</v>
      </c>
      <c r="C8" s="5" t="n">
        <v>13040492</v>
      </c>
    </row>
    <row r="9" spans="1:3">
      <c r="A9" s="4" t="s">
        <v>351</v>
      </c>
      <c r="B9" s="4" t="s">
        <v>29</v>
      </c>
      <c r="C9" s="4" t="s">
        <v>29</v>
      </c>
    </row>
    <row r="10" spans="1:3">
      <c r="A10" s="4" t="s">
        <v>228</v>
      </c>
      <c r="B10" s="5" t="n">
        <v>14060492</v>
      </c>
      <c r="C10" s="5" t="n">
        <v>13040492</v>
      </c>
    </row>
    <row r="11" spans="1:3">
      <c r="A11" s="3" t="s">
        <v>107</v>
      </c>
    </row>
    <row r="12" spans="1:3">
      <c r="A12" s="4" t="s">
        <v>349</v>
      </c>
      <c r="B12" s="5" t="n">
        <v>6248152</v>
      </c>
      <c r="C12" s="5" t="n">
        <v>5230779</v>
      </c>
    </row>
    <row r="13" spans="1:3">
      <c r="A13" s="4" t="s">
        <v>351</v>
      </c>
      <c r="B13" s="4" t="s">
        <v>29</v>
      </c>
      <c r="C13" s="4" t="s">
        <v>29</v>
      </c>
    </row>
    <row r="14" spans="1:3">
      <c r="A14" s="4" t="s">
        <v>228</v>
      </c>
      <c r="B14" s="7" t="n">
        <v>20308644</v>
      </c>
      <c r="C14" s="7" t="n">
        <v>18271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1"/>
    <col customWidth="1" max="2" min="2" width="21"/>
  </cols>
  <sheetData>
    <row r="1" spans="1:2">
      <c r="A1" s="1" t="s">
        <v>352</v>
      </c>
      <c r="B1" s="2" t="s">
        <v>1</v>
      </c>
    </row>
    <row r="2" spans="1:2">
      <c r="B2" s="2" t="s">
        <v>353</v>
      </c>
    </row>
    <row r="3" spans="1:2">
      <c r="A3" s="3" t="s">
        <v>310</v>
      </c>
    </row>
    <row r="4" spans="1:2">
      <c r="A4" s="4" t="s">
        <v>354</v>
      </c>
      <c r="B4" s="7" t="n">
        <v>6900000</v>
      </c>
    </row>
    <row r="5" spans="1:2">
      <c r="A5" s="4" t="s">
        <v>355</v>
      </c>
    </row>
    <row r="6" spans="1:2">
      <c r="A6" s="3" t="s">
        <v>310</v>
      </c>
    </row>
    <row r="7" spans="1:2">
      <c r="A7" s="4" t="s">
        <v>354</v>
      </c>
      <c r="B7" s="5" t="n">
        <v>500000</v>
      </c>
    </row>
    <row r="8" spans="1:2">
      <c r="A8" s="4" t="s">
        <v>356</v>
      </c>
    </row>
    <row r="9" spans="1:2">
      <c r="A9" s="3" t="s">
        <v>310</v>
      </c>
    </row>
    <row r="10" spans="1:2">
      <c r="A10" s="4" t="s">
        <v>354</v>
      </c>
      <c r="B10" s="5" t="n">
        <v>800000</v>
      </c>
    </row>
    <row r="11" spans="1:2">
      <c r="A11" s="4" t="s">
        <v>357</v>
      </c>
    </row>
    <row r="12" spans="1:2">
      <c r="A12" s="3" t="s">
        <v>310</v>
      </c>
    </row>
    <row r="13" spans="1:2">
      <c r="A13" s="4" t="s">
        <v>354</v>
      </c>
      <c r="B13" s="5" t="n">
        <v>600000</v>
      </c>
    </row>
    <row r="14" spans="1:2">
      <c r="A14" s="4" t="s">
        <v>358</v>
      </c>
    </row>
    <row r="15" spans="1:2">
      <c r="A15" s="3" t="s">
        <v>310</v>
      </c>
    </row>
    <row r="16" spans="1:2">
      <c r="A16" s="4" t="s">
        <v>354</v>
      </c>
      <c r="B16" s="5" t="n">
        <v>500000</v>
      </c>
    </row>
    <row r="17" spans="1:2">
      <c r="A17" s="4" t="s">
        <v>359</v>
      </c>
    </row>
    <row r="18" spans="1:2">
      <c r="A18" s="3" t="s">
        <v>310</v>
      </c>
    </row>
    <row r="19" spans="1:2">
      <c r="A19" s="4" t="s">
        <v>354</v>
      </c>
      <c r="B19" s="5" t="n">
        <v>2250000</v>
      </c>
    </row>
    <row r="20" spans="1:2">
      <c r="A20" s="4" t="s">
        <v>360</v>
      </c>
    </row>
    <row r="21" spans="1:2">
      <c r="A21" s="3" t="s">
        <v>310</v>
      </c>
    </row>
    <row r="22" spans="1:2">
      <c r="A22" s="4" t="s">
        <v>354</v>
      </c>
      <c r="B22" s="7" t="n">
        <v>2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5"/>
    <col customWidth="1" max="6" min="6" width="16"/>
  </cols>
  <sheetData>
    <row r="1" spans="1:6">
      <c r="A1" s="1" t="s">
        <v>361</v>
      </c>
      <c r="B1" s="2" t="s">
        <v>324</v>
      </c>
      <c r="D1" s="2" t="s">
        <v>362</v>
      </c>
      <c r="E1" s="2" t="s">
        <v>1</v>
      </c>
      <c r="F1" s="2" t="s">
        <v>306</v>
      </c>
    </row>
    <row r="2" spans="1:6">
      <c r="B2" s="2" t="s">
        <v>231</v>
      </c>
      <c r="C2" s="2" t="s">
        <v>74</v>
      </c>
      <c r="D2" s="2" t="s">
        <v>363</v>
      </c>
      <c r="E2" s="2" t="s">
        <v>2</v>
      </c>
      <c r="F2" s="2" t="s">
        <v>25</v>
      </c>
    </row>
    <row r="3" spans="1:6">
      <c r="A3" s="3" t="s">
        <v>364</v>
      </c>
    </row>
    <row r="4" spans="1:6">
      <c r="A4" s="4" t="s">
        <v>365</v>
      </c>
      <c r="F4" s="7" t="n">
        <v>5525000</v>
      </c>
    </row>
    <row r="5" spans="1:6">
      <c r="A5" s="4" t="s">
        <v>350</v>
      </c>
    </row>
    <row r="6" spans="1:6">
      <c r="A6" s="3" t="s">
        <v>364</v>
      </c>
    </row>
    <row r="7" spans="1:6">
      <c r="A7" s="4" t="s">
        <v>366</v>
      </c>
      <c r="E7" s="5" t="n">
        <v>47211002</v>
      </c>
    </row>
    <row r="8" spans="1:6">
      <c r="A8" s="4" t="s">
        <v>367</v>
      </c>
      <c r="E8" s="4" t="s">
        <v>236</v>
      </c>
    </row>
    <row r="9" spans="1:6">
      <c r="A9" s="4" t="s">
        <v>368</v>
      </c>
    </row>
    <row r="10" spans="1:6">
      <c r="A10" s="3" t="s">
        <v>364</v>
      </c>
    </row>
    <row r="11" spans="1:6">
      <c r="A11" s="4" t="s">
        <v>369</v>
      </c>
      <c r="B11" s="7" t="n">
        <v>525000</v>
      </c>
      <c r="C11" s="7" t="n">
        <v>850000</v>
      </c>
    </row>
    <row r="12" spans="1:6">
      <c r="A12" s="4" t="s">
        <v>365</v>
      </c>
      <c r="F12" s="7" t="n">
        <v>925000</v>
      </c>
    </row>
    <row r="13" spans="1:6">
      <c r="A13" s="4" t="s">
        <v>370</v>
      </c>
      <c r="C13" s="7" t="n">
        <v>200000</v>
      </c>
    </row>
    <row r="14" spans="1:6">
      <c r="A14" s="4" t="s">
        <v>371</v>
      </c>
    </row>
    <row r="15" spans="1:6">
      <c r="A15" s="3" t="s">
        <v>364</v>
      </c>
    </row>
    <row r="16" spans="1:6">
      <c r="A16" s="4" t="s">
        <v>372</v>
      </c>
      <c r="D16" s="4" t="s">
        <v>290</v>
      </c>
    </row>
    <row r="17" spans="1:6">
      <c r="A17" s="4" t="s">
        <v>365</v>
      </c>
      <c r="D17" s="7" t="n">
        <v>1020000</v>
      </c>
    </row>
    <row r="18" spans="1:6">
      <c r="A18" s="4" t="s">
        <v>373</v>
      </c>
      <c r="D18" s="4" t="s">
        <v>3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21"/>
  </cols>
  <sheetData>
    <row r="1" spans="1:2">
      <c r="A1" s="1" t="s">
        <v>375</v>
      </c>
      <c r="B1" s="2" t="s">
        <v>1</v>
      </c>
    </row>
    <row r="2" spans="1:2">
      <c r="B2" s="2" t="s">
        <v>353</v>
      </c>
    </row>
    <row r="3" spans="1:2">
      <c r="A3" s="3" t="s">
        <v>376</v>
      </c>
    </row>
    <row r="4" spans="1:2">
      <c r="A4" s="4" t="s">
        <v>377</v>
      </c>
      <c r="B4" s="7" t="n">
        <v>130000</v>
      </c>
    </row>
    <row r="5" spans="1:2">
      <c r="A5" s="4" t="s">
        <v>378</v>
      </c>
      <c r="B5" s="5" t="n">
        <v>130000</v>
      </c>
    </row>
    <row r="6" spans="1:2">
      <c r="A6" s="4" t="s">
        <v>379</v>
      </c>
      <c r="B6" s="5" t="n">
        <v>21406</v>
      </c>
    </row>
    <row r="7" spans="1:2">
      <c r="A7" s="4" t="s">
        <v>380</v>
      </c>
      <c r="B7" s="5" t="n">
        <v>151406</v>
      </c>
    </row>
    <row r="8" spans="1:2">
      <c r="A8" s="4" t="s">
        <v>381</v>
      </c>
      <c r="B8" s="5" t="n">
        <v>0</v>
      </c>
    </row>
    <row r="9" spans="1:2">
      <c r="A9" s="4" t="s">
        <v>382</v>
      </c>
    </row>
    <row r="10" spans="1:2">
      <c r="A10" s="3" t="s">
        <v>376</v>
      </c>
    </row>
    <row r="11" spans="1:2">
      <c r="A11" s="4" t="s">
        <v>378</v>
      </c>
      <c r="B11" s="5" t="n">
        <v>48000</v>
      </c>
    </row>
    <row r="12" spans="1:2">
      <c r="A12" s="4" t="s">
        <v>379</v>
      </c>
      <c r="B12" s="5" t="n">
        <v>8609</v>
      </c>
    </row>
    <row r="13" spans="1:2">
      <c r="A13" s="4" t="s">
        <v>380</v>
      </c>
      <c r="B13" s="5" t="n">
        <v>56609</v>
      </c>
    </row>
    <row r="14" spans="1:2">
      <c r="A14" s="4" t="s">
        <v>383</v>
      </c>
    </row>
    <row r="15" spans="1:2">
      <c r="A15" s="3" t="s">
        <v>376</v>
      </c>
    </row>
    <row r="16" spans="1:2">
      <c r="A16" s="4" t="s">
        <v>378</v>
      </c>
      <c r="B16" s="5" t="n">
        <v>82000</v>
      </c>
    </row>
    <row r="17" spans="1:2">
      <c r="A17" s="4" t="s">
        <v>379</v>
      </c>
      <c r="B17" s="5" t="n">
        <v>12797</v>
      </c>
    </row>
    <row r="18" spans="1:2">
      <c r="A18" s="4" t="s">
        <v>380</v>
      </c>
      <c r="B18" s="7" t="n">
        <v>947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s>
  <sheetData>
    <row r="1" spans="1:4">
      <c r="A1" s="1" t="s">
        <v>384</v>
      </c>
      <c r="B1" s="2" t="s">
        <v>324</v>
      </c>
      <c r="D1" s="2" t="s">
        <v>1</v>
      </c>
    </row>
    <row r="2" spans="1:4">
      <c r="B2" s="2" t="s">
        <v>385</v>
      </c>
      <c r="C2" s="2" t="s">
        <v>386</v>
      </c>
      <c r="D2" s="2" t="s">
        <v>2</v>
      </c>
    </row>
    <row r="3" spans="1:4">
      <c r="A3" s="3" t="s">
        <v>387</v>
      </c>
    </row>
    <row r="4" spans="1:4">
      <c r="A4" s="4" t="s">
        <v>388</v>
      </c>
      <c r="D4" s="4" t="s">
        <v>389</v>
      </c>
    </row>
    <row r="5" spans="1:4">
      <c r="A5" s="4" t="s">
        <v>390</v>
      </c>
      <c r="D5" s="4" t="s">
        <v>342</v>
      </c>
    </row>
    <row r="6" spans="1:4">
      <c r="A6" s="4" t="s">
        <v>244</v>
      </c>
    </row>
    <row r="7" spans="1:4">
      <c r="A7" s="3" t="s">
        <v>387</v>
      </c>
    </row>
    <row r="8" spans="1:4">
      <c r="A8" s="4" t="s">
        <v>391</v>
      </c>
      <c r="B8" s="5" t="n">
        <v>130000</v>
      </c>
      <c r="C8" s="5" t="n">
        <v>1150000</v>
      </c>
    </row>
    <row r="9" spans="1:4">
      <c r="A9" s="4" t="s">
        <v>392</v>
      </c>
      <c r="B9" s="7" t="n">
        <v>13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93</v>
      </c>
      <c r="B1" s="2" t="s">
        <v>1</v>
      </c>
      <c r="D1" s="2" t="s">
        <v>306</v>
      </c>
    </row>
    <row r="2" spans="1:4">
      <c r="B2" s="2" t="s">
        <v>2</v>
      </c>
      <c r="C2" s="2" t="s">
        <v>74</v>
      </c>
      <c r="D2" s="2" t="s">
        <v>25</v>
      </c>
    </row>
    <row r="3" spans="1:4">
      <c r="A3" s="3" t="s">
        <v>171</v>
      </c>
    </row>
    <row r="4" spans="1:4">
      <c r="A4" s="4" t="s">
        <v>394</v>
      </c>
      <c r="B4" s="7" t="n">
        <v>901597</v>
      </c>
      <c r="C4" s="7" t="n">
        <v>740268</v>
      </c>
      <c r="D4" s="7" t="n">
        <v>740268</v>
      </c>
    </row>
    <row r="5" spans="1:4">
      <c r="A5" s="4" t="s">
        <v>395</v>
      </c>
      <c r="B5" s="4" t="s">
        <v>29</v>
      </c>
      <c r="D5" s="5" t="n">
        <v>101551</v>
      </c>
    </row>
    <row r="6" spans="1:4">
      <c r="A6" s="4" t="s">
        <v>396</v>
      </c>
      <c r="B6" s="5" t="n">
        <v>36256</v>
      </c>
      <c r="C6" s="7" t="n">
        <v>29966</v>
      </c>
      <c r="D6" s="5" t="n">
        <v>59778</v>
      </c>
    </row>
    <row r="7" spans="1:4">
      <c r="A7" s="4" t="s">
        <v>397</v>
      </c>
      <c r="B7" s="7" t="n">
        <v>937853</v>
      </c>
      <c r="D7" s="7" t="n">
        <v>901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5"/>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c r="B6" s="4" t="s">
        <v>404</v>
      </c>
    </row>
    <row r="7" spans="1:2">
      <c r="A7" s="4" t="s">
        <v>405</v>
      </c>
    </row>
    <row r="8" spans="1:2">
      <c r="A8" s="3" t="s">
        <v>400</v>
      </c>
    </row>
    <row r="9" spans="1:2">
      <c r="A9" s="4" t="s">
        <v>401</v>
      </c>
      <c r="B9" s="4" t="s">
        <v>406</v>
      </c>
    </row>
    <row r="10" spans="1:2">
      <c r="A10" s="4" t="s">
        <v>403</v>
      </c>
      <c r="B10"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4</v>
      </c>
    </row>
    <row r="3" spans="1:3">
      <c r="A3" s="3" t="s">
        <v>99</v>
      </c>
    </row>
    <row r="4" spans="1:3">
      <c r="A4" s="4" t="s">
        <v>100</v>
      </c>
      <c r="B4" s="7" t="n">
        <v>-1806856</v>
      </c>
      <c r="C4" s="7" t="n">
        <v>-1144936</v>
      </c>
    </row>
    <row r="5" spans="1:3">
      <c r="A5" s="3" t="s">
        <v>101</v>
      </c>
    </row>
    <row r="6" spans="1:3">
      <c r="A6" s="4" t="s">
        <v>84</v>
      </c>
      <c r="B6" s="5" t="n">
        <v>305988</v>
      </c>
      <c r="C6" s="5" t="n">
        <v>430309</v>
      </c>
    </row>
    <row r="7" spans="1:3">
      <c r="A7" s="4" t="s">
        <v>85</v>
      </c>
      <c r="B7" s="5" t="n">
        <v>51222</v>
      </c>
      <c r="C7" s="4" t="s">
        <v>29</v>
      </c>
    </row>
    <row r="8" spans="1:3">
      <c r="A8" s="4" t="s">
        <v>102</v>
      </c>
      <c r="B8" s="5" t="n">
        <v>36256</v>
      </c>
      <c r="C8" s="5" t="n">
        <v>29966</v>
      </c>
    </row>
    <row r="9" spans="1:3">
      <c r="A9" s="4" t="s">
        <v>103</v>
      </c>
      <c r="B9" s="4" t="s">
        <v>29</v>
      </c>
      <c r="C9" s="5" t="n">
        <v>12797</v>
      </c>
    </row>
    <row r="10" spans="1:3">
      <c r="A10" s="3" t="s">
        <v>104</v>
      </c>
    </row>
    <row r="11" spans="1:3">
      <c r="A11" s="4" t="s">
        <v>105</v>
      </c>
      <c r="B11" s="5" t="n">
        <v>-509776</v>
      </c>
      <c r="C11" s="5" t="n">
        <v>-384715</v>
      </c>
    </row>
    <row r="12" spans="1:3">
      <c r="A12" s="4" t="s">
        <v>28</v>
      </c>
      <c r="B12" s="5" t="n">
        <v>-83210</v>
      </c>
      <c r="C12" s="4" t="s">
        <v>29</v>
      </c>
    </row>
    <row r="13" spans="1:3">
      <c r="A13" s="4" t="s">
        <v>31</v>
      </c>
      <c r="B13" s="5" t="n">
        <v>18400</v>
      </c>
      <c r="C13" s="5" t="n">
        <v>102847</v>
      </c>
    </row>
    <row r="14" spans="1:3">
      <c r="A14" s="4" t="s">
        <v>38</v>
      </c>
      <c r="B14" s="5" t="n">
        <v>158441</v>
      </c>
      <c r="C14" s="5" t="n">
        <v>129172</v>
      </c>
    </row>
    <row r="15" spans="1:3">
      <c r="A15" s="4" t="s">
        <v>106</v>
      </c>
      <c r="B15" s="5" t="n">
        <v>90000</v>
      </c>
      <c r="C15" s="5" t="n">
        <v>5500</v>
      </c>
    </row>
    <row r="16" spans="1:3">
      <c r="A16" s="4" t="s">
        <v>107</v>
      </c>
      <c r="B16" s="5" t="n">
        <v>45000</v>
      </c>
      <c r="C16" s="5" t="n">
        <v>45000</v>
      </c>
    </row>
    <row r="17" spans="1:3">
      <c r="A17" s="4" t="s">
        <v>108</v>
      </c>
      <c r="B17" s="5" t="n">
        <v>1017373</v>
      </c>
      <c r="C17" s="5" t="n">
        <v>893991</v>
      </c>
    </row>
    <row r="18" spans="1:3">
      <c r="A18" s="4" t="s">
        <v>109</v>
      </c>
      <c r="B18" s="5" t="n">
        <v>-677162</v>
      </c>
      <c r="C18" s="5" t="n">
        <v>119931</v>
      </c>
    </row>
    <row r="19" spans="1:3">
      <c r="A19" s="3" t="s">
        <v>110</v>
      </c>
    </row>
    <row r="20" spans="1:3">
      <c r="A20" s="4" t="s">
        <v>111</v>
      </c>
      <c r="B20" s="5" t="n">
        <v>-48888</v>
      </c>
      <c r="C20" s="5" t="n">
        <v>-214474</v>
      </c>
    </row>
    <row r="21" spans="1:3">
      <c r="A21" s="4" t="s">
        <v>112</v>
      </c>
      <c r="B21" s="5" t="n">
        <v>-959</v>
      </c>
      <c r="C21" s="5" t="n">
        <v>-4058</v>
      </c>
    </row>
    <row r="22" spans="1:3">
      <c r="A22" s="4" t="s">
        <v>113</v>
      </c>
      <c r="B22" s="5" t="n">
        <v>-49847</v>
      </c>
      <c r="C22" s="5" t="n">
        <v>-218532</v>
      </c>
    </row>
    <row r="23" spans="1:3">
      <c r="A23" s="3" t="s">
        <v>114</v>
      </c>
    </row>
    <row r="24" spans="1:3">
      <c r="A24" s="4" t="s">
        <v>115</v>
      </c>
      <c r="B24" s="5" t="n">
        <v>1020000</v>
      </c>
      <c r="C24" s="5" t="n">
        <v>250000</v>
      </c>
    </row>
    <row r="25" spans="1:3">
      <c r="A25" s="4" t="s">
        <v>116</v>
      </c>
      <c r="B25" s="5" t="n">
        <v>-375745</v>
      </c>
      <c r="C25" s="5" t="n">
        <v>-214992</v>
      </c>
    </row>
    <row r="26" spans="1:3">
      <c r="A26" s="4" t="s">
        <v>117</v>
      </c>
      <c r="B26" s="5" t="n">
        <v>644255</v>
      </c>
      <c r="C26" s="5" t="n">
        <v>35008</v>
      </c>
    </row>
    <row r="27" spans="1:3">
      <c r="A27" s="4" t="s">
        <v>118</v>
      </c>
      <c r="B27" s="5" t="n">
        <v>-82754</v>
      </c>
      <c r="C27" s="5" t="n">
        <v>-63593</v>
      </c>
    </row>
    <row r="28" spans="1:3">
      <c r="A28" s="4" t="s">
        <v>119</v>
      </c>
      <c r="B28" s="5" t="n">
        <v>132509</v>
      </c>
      <c r="C28" s="5" t="n">
        <v>161645</v>
      </c>
    </row>
    <row r="29" spans="1:3">
      <c r="A29" s="4" t="s">
        <v>120</v>
      </c>
      <c r="B29" s="5" t="n">
        <v>49755</v>
      </c>
      <c r="C29" s="5" t="n">
        <v>98052</v>
      </c>
    </row>
    <row r="30" spans="1:3">
      <c r="A30" s="3" t="s">
        <v>121</v>
      </c>
    </row>
    <row r="31" spans="1:3">
      <c r="A31" s="4" t="s">
        <v>122</v>
      </c>
      <c r="B31" s="5" t="n">
        <v>185618</v>
      </c>
      <c r="C31" s="4" t="s">
        <v>29</v>
      </c>
    </row>
    <row r="32" spans="1:3">
      <c r="A32" s="4" t="s">
        <v>123</v>
      </c>
      <c r="B32" s="4" t="s">
        <v>29</v>
      </c>
      <c r="C32" s="5" t="n">
        <v>150375</v>
      </c>
    </row>
    <row r="33" spans="1:3">
      <c r="A33" s="4" t="s">
        <v>124</v>
      </c>
      <c r="B33" s="4" t="s">
        <v>29</v>
      </c>
      <c r="C33" s="5" t="n">
        <v>94797</v>
      </c>
    </row>
    <row r="34" spans="1:3">
      <c r="A34" s="4" t="s">
        <v>125</v>
      </c>
      <c r="B34" s="5" t="n">
        <v>28992</v>
      </c>
      <c r="C34" s="5" t="n">
        <v>1624276</v>
      </c>
    </row>
    <row r="35" spans="1:3">
      <c r="A35" s="4" t="s">
        <v>126</v>
      </c>
      <c r="B35" s="7" t="n">
        <v>36000</v>
      </c>
      <c r="C35"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408</v>
      </c>
      <c r="B1" s="2" t="s">
        <v>324</v>
      </c>
      <c r="C1" s="2" t="s">
        <v>1</v>
      </c>
    </row>
    <row r="2" spans="1:5">
      <c r="B2" s="2" t="s">
        <v>363</v>
      </c>
      <c r="C2" s="2" t="s">
        <v>2</v>
      </c>
      <c r="D2" s="2" t="s">
        <v>25</v>
      </c>
      <c r="E2" s="2" t="s">
        <v>74</v>
      </c>
    </row>
    <row r="3" spans="1:5">
      <c r="A3" s="3" t="s">
        <v>409</v>
      </c>
    </row>
    <row r="4" spans="1:5">
      <c r="A4" s="4" t="s">
        <v>233</v>
      </c>
      <c r="C4" s="4" t="s">
        <v>234</v>
      </c>
    </row>
    <row r="5" spans="1:5">
      <c r="A5" s="4" t="s">
        <v>410</v>
      </c>
    </row>
    <row r="6" spans="1:5">
      <c r="A6" s="3" t="s">
        <v>409</v>
      </c>
    </row>
    <row r="7" spans="1:5">
      <c r="A7" s="4" t="s">
        <v>411</v>
      </c>
      <c r="C7" s="7" t="n">
        <v>6000</v>
      </c>
      <c r="E7" s="7" t="n">
        <v>6000</v>
      </c>
    </row>
    <row r="8" spans="1:5">
      <c r="A8" s="4" t="s">
        <v>412</v>
      </c>
      <c r="C8" s="5" t="n">
        <v>13750</v>
      </c>
    </row>
    <row r="9" spans="1:5">
      <c r="A9" s="4" t="s">
        <v>413</v>
      </c>
      <c r="B9" s="4" t="s">
        <v>414</v>
      </c>
    </row>
    <row r="10" spans="1:5">
      <c r="A10" s="4" t="s">
        <v>415</v>
      </c>
      <c r="C10" s="5" t="n">
        <v>185618</v>
      </c>
      <c r="D10" s="7" t="n">
        <v>0</v>
      </c>
    </row>
    <row r="11" spans="1:5">
      <c r="A11" s="4" t="s">
        <v>416</v>
      </c>
    </row>
    <row r="12" spans="1:5">
      <c r="A12" s="3" t="s">
        <v>409</v>
      </c>
    </row>
    <row r="13" spans="1:5">
      <c r="A13" s="4" t="s">
        <v>417</v>
      </c>
      <c r="C13" s="5" t="n">
        <v>30000</v>
      </c>
      <c r="E13" s="5" t="n">
        <v>30000</v>
      </c>
    </row>
    <row r="14" spans="1:5">
      <c r="A14" s="4" t="s">
        <v>418</v>
      </c>
      <c r="C14" s="5" t="n">
        <v>86192</v>
      </c>
      <c r="D14" s="5" t="n">
        <v>56192</v>
      </c>
    </row>
    <row r="15" spans="1:5">
      <c r="A15" s="4" t="s">
        <v>419</v>
      </c>
    </row>
    <row r="16" spans="1:5">
      <c r="A16" s="3" t="s">
        <v>409</v>
      </c>
    </row>
    <row r="17" spans="1:5">
      <c r="A17" s="4" t="s">
        <v>412</v>
      </c>
      <c r="C17" s="5" t="n">
        <v>39367</v>
      </c>
      <c r="D17" s="5" t="n">
        <v>28740</v>
      </c>
    </row>
    <row r="18" spans="1:5">
      <c r="A18" s="4" t="s">
        <v>420</v>
      </c>
      <c r="C18" s="5" t="n">
        <v>10627</v>
      </c>
      <c r="E18" s="7" t="n">
        <v>3105</v>
      </c>
    </row>
    <row r="19" spans="1:5">
      <c r="A19" s="4" t="s">
        <v>421</v>
      </c>
      <c r="C19" s="7" t="n">
        <v>38055</v>
      </c>
      <c r="D19" s="7" t="n">
        <v>4453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324</v>
      </c>
      <c r="D1" s="2" t="s">
        <v>1</v>
      </c>
    </row>
    <row r="2" spans="1:6">
      <c r="B2" s="2" t="s">
        <v>423</v>
      </c>
      <c r="C2" s="2" t="s">
        <v>424</v>
      </c>
      <c r="D2" s="2" t="s">
        <v>2</v>
      </c>
      <c r="E2" s="2" t="s">
        <v>74</v>
      </c>
      <c r="F2" s="2" t="s">
        <v>25</v>
      </c>
    </row>
    <row r="3" spans="1:6">
      <c r="A3" s="3" t="s">
        <v>425</v>
      </c>
    </row>
    <row r="4" spans="1:6">
      <c r="A4" s="4" t="s">
        <v>426</v>
      </c>
      <c r="D4" s="7" t="n">
        <v>29748</v>
      </c>
      <c r="E4" s="7" t="n">
        <v>46970</v>
      </c>
    </row>
    <row r="5" spans="1:6">
      <c r="A5" s="4" t="s">
        <v>427</v>
      </c>
      <c r="D5" s="5" t="n">
        <v>4024</v>
      </c>
    </row>
    <row r="6" spans="1:6">
      <c r="A6" s="4" t="s">
        <v>428</v>
      </c>
      <c r="B6" s="7" t="n">
        <v>120000</v>
      </c>
    </row>
    <row r="7" spans="1:6">
      <c r="A7" s="4" t="s">
        <v>429</v>
      </c>
      <c r="D7" s="5" t="n">
        <v>398885</v>
      </c>
      <c r="F7" s="7" t="n">
        <v>308885</v>
      </c>
    </row>
    <row r="8" spans="1:6">
      <c r="A8" s="4" t="s">
        <v>430</v>
      </c>
      <c r="D8" s="5" t="n">
        <v>74710</v>
      </c>
    </row>
    <row r="9" spans="1:6">
      <c r="A9" s="4" t="s">
        <v>431</v>
      </c>
    </row>
    <row r="10" spans="1:6">
      <c r="A10" s="3" t="s">
        <v>425</v>
      </c>
    </row>
    <row r="11" spans="1:6">
      <c r="A11" s="4" t="s">
        <v>429</v>
      </c>
      <c r="D11" s="5" t="n">
        <v>312692</v>
      </c>
      <c r="F11" s="5" t="n">
        <v>252692</v>
      </c>
    </row>
    <row r="12" spans="1:6">
      <c r="A12" s="4" t="s">
        <v>416</v>
      </c>
    </row>
    <row r="13" spans="1:6">
      <c r="A13" s="3" t="s">
        <v>425</v>
      </c>
    </row>
    <row r="14" spans="1:6">
      <c r="A14" s="4" t="s">
        <v>429</v>
      </c>
      <c r="D14" s="5" t="n">
        <v>86192</v>
      </c>
      <c r="F14" s="7" t="n">
        <v>56192</v>
      </c>
    </row>
    <row r="15" spans="1:6">
      <c r="A15" s="4" t="s">
        <v>432</v>
      </c>
    </row>
    <row r="16" spans="1:6">
      <c r="A16" s="3" t="s">
        <v>425</v>
      </c>
    </row>
    <row r="17" spans="1:6">
      <c r="A17" s="4" t="s">
        <v>433</v>
      </c>
      <c r="C17" s="7" t="n">
        <v>50000</v>
      </c>
    </row>
    <row r="18" spans="1:6">
      <c r="A18" s="4" t="s">
        <v>434</v>
      </c>
      <c r="C18" s="4" t="s">
        <v>435</v>
      </c>
    </row>
    <row r="19" spans="1:6">
      <c r="A19" s="4" t="s">
        <v>436</v>
      </c>
    </row>
    <row r="20" spans="1:6">
      <c r="A20" s="3" t="s">
        <v>425</v>
      </c>
    </row>
    <row r="21" spans="1:6">
      <c r="A21" s="4" t="s">
        <v>434</v>
      </c>
      <c r="C21" s="4" t="s">
        <v>437</v>
      </c>
    </row>
    <row r="22" spans="1:6">
      <c r="A22" s="4" t="s">
        <v>438</v>
      </c>
    </row>
    <row r="23" spans="1:6">
      <c r="A23" s="3" t="s">
        <v>425</v>
      </c>
    </row>
    <row r="24" spans="1:6">
      <c r="A24" s="4" t="s">
        <v>434</v>
      </c>
      <c r="C24" s="4" t="s">
        <v>290</v>
      </c>
    </row>
    <row r="25" spans="1:6">
      <c r="A25" s="4" t="s">
        <v>439</v>
      </c>
    </row>
    <row r="26" spans="1:6">
      <c r="A26" s="3" t="s">
        <v>425</v>
      </c>
    </row>
    <row r="27" spans="1:6">
      <c r="A27" s="4" t="s">
        <v>433</v>
      </c>
      <c r="C27" s="7" t="n">
        <v>50000</v>
      </c>
    </row>
    <row r="28" spans="1:6">
      <c r="A28" s="4" t="s">
        <v>434</v>
      </c>
      <c r="C28" s="4" t="s">
        <v>435</v>
      </c>
    </row>
    <row r="29" spans="1:6">
      <c r="A29" s="4" t="s">
        <v>426</v>
      </c>
      <c r="D29" s="7" t="n">
        <v>118160</v>
      </c>
    </row>
    <row r="30" spans="1:6">
      <c r="A30" s="4" t="s">
        <v>440</v>
      </c>
    </row>
    <row r="31" spans="1:6">
      <c r="A31" s="3" t="s">
        <v>425</v>
      </c>
    </row>
    <row r="32" spans="1:6">
      <c r="A32" s="4" t="s">
        <v>434</v>
      </c>
      <c r="C32" s="4" t="s">
        <v>437</v>
      </c>
    </row>
    <row r="33" spans="1:6">
      <c r="A33" s="4" t="s">
        <v>441</v>
      </c>
    </row>
    <row r="34" spans="1:6">
      <c r="A34" s="3" t="s">
        <v>425</v>
      </c>
    </row>
    <row r="35" spans="1:6">
      <c r="A35" s="4" t="s">
        <v>434</v>
      </c>
      <c r="C35" s="4" t="s">
        <v>2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9"/>
    <col customWidth="1" max="5" min="5" width="14"/>
    <col customWidth="1" max="6" min="6" width="14"/>
    <col customWidth="1" max="7" min="7" width="14"/>
    <col customWidth="1" max="8" min="8" width="80"/>
    <col customWidth="1" max="9" min="9" width="80"/>
    <col customWidth="1" max="10" min="10" width="14"/>
    <col customWidth="1" max="11" min="11" width="80"/>
    <col customWidth="1" max="12" min="12" width="14"/>
    <col customWidth="1" max="13" min="13" width="14"/>
    <col customWidth="1" max="14" min="14" width="14"/>
    <col customWidth="1" max="15" min="15" width="14"/>
  </cols>
  <sheetData>
    <row r="1" spans="1:15">
      <c r="A1" s="1" t="s">
        <v>442</v>
      </c>
      <c r="B1" s="2" t="s">
        <v>443</v>
      </c>
      <c r="C1" s="2" t="s">
        <v>444</v>
      </c>
      <c r="D1" s="2" t="s">
        <v>445</v>
      </c>
      <c r="E1" s="2" t="s">
        <v>446</v>
      </c>
      <c r="F1" s="2" t="s">
        <v>447</v>
      </c>
      <c r="G1" s="2" t="s">
        <v>448</v>
      </c>
      <c r="H1" s="2" t="s">
        <v>449</v>
      </c>
      <c r="I1" s="2" t="s">
        <v>450</v>
      </c>
      <c r="J1" s="2" t="s">
        <v>451</v>
      </c>
      <c r="K1" s="2" t="s">
        <v>424</v>
      </c>
      <c r="L1" s="2" t="s">
        <v>2</v>
      </c>
      <c r="M1" s="2" t="s">
        <v>452</v>
      </c>
      <c r="N1" s="2" t="s">
        <v>25</v>
      </c>
      <c r="O1" s="2" t="s">
        <v>284</v>
      </c>
    </row>
    <row r="2" spans="1:15">
      <c r="A2" s="3" t="s">
        <v>453</v>
      </c>
    </row>
    <row r="3" spans="1:15">
      <c r="A3" s="4" t="s">
        <v>454</v>
      </c>
      <c r="L3" s="5" t="n">
        <v>300000</v>
      </c>
    </row>
    <row r="4" spans="1:15">
      <c r="A4" s="4" t="s">
        <v>455</v>
      </c>
      <c r="L4" s="7" t="n">
        <v>600000</v>
      </c>
    </row>
    <row r="5" spans="1:15">
      <c r="A5" s="4" t="s">
        <v>456</v>
      </c>
      <c r="L5" s="4" t="s">
        <v>236</v>
      </c>
    </row>
    <row r="6" spans="1:15">
      <c r="A6" s="4" t="s">
        <v>457</v>
      </c>
      <c r="L6" s="7" t="n">
        <v>944060</v>
      </c>
    </row>
    <row r="7" spans="1:15">
      <c r="A7" s="4" t="s">
        <v>296</v>
      </c>
      <c r="L7" s="5" t="n">
        <v>857142</v>
      </c>
    </row>
    <row r="8" spans="1:15">
      <c r="A8" s="4" t="s">
        <v>458</v>
      </c>
      <c r="L8" s="7" t="n">
        <v>130000</v>
      </c>
    </row>
    <row r="9" spans="1:15">
      <c r="A9" s="4" t="s">
        <v>292</v>
      </c>
      <c r="O9" s="10" t="n">
        <v>1.5</v>
      </c>
    </row>
    <row r="10" spans="1:15">
      <c r="A10" s="4" t="s">
        <v>333</v>
      </c>
      <c r="L10" s="5" t="n">
        <v>4516247</v>
      </c>
      <c r="N10" s="7" t="n">
        <v>4584394</v>
      </c>
    </row>
    <row r="11" spans="1:15">
      <c r="A11" s="4" t="s">
        <v>459</v>
      </c>
      <c r="K11" s="7" t="n">
        <v>50000</v>
      </c>
    </row>
    <row r="12" spans="1:15">
      <c r="A12" s="4" t="s">
        <v>266</v>
      </c>
      <c r="L12" s="5" t="n">
        <v>175000</v>
      </c>
      <c r="N12" s="5" t="n">
        <v>175000</v>
      </c>
    </row>
    <row r="13" spans="1:15">
      <c r="A13" s="4" t="s">
        <v>272</v>
      </c>
      <c r="L13" s="5" t="n">
        <v>-338498</v>
      </c>
      <c r="N13" s="5" t="n">
        <v>-276933</v>
      </c>
    </row>
    <row r="14" spans="1:15">
      <c r="A14" s="4" t="s">
        <v>460</v>
      </c>
      <c r="K14" s="4" t="s">
        <v>461</v>
      </c>
    </row>
    <row r="15" spans="1:15">
      <c r="A15" s="4" t="s">
        <v>462</v>
      </c>
      <c r="K15" s="7" t="n">
        <v>50000</v>
      </c>
    </row>
    <row r="16" spans="1:15">
      <c r="A16" s="4" t="s">
        <v>281</v>
      </c>
      <c r="L16" s="7" t="n">
        <v>1419029</v>
      </c>
      <c r="N16" s="7" t="n">
        <v>1418070</v>
      </c>
    </row>
    <row r="17" spans="1:15">
      <c r="A17" s="4" t="s">
        <v>463</v>
      </c>
    </row>
    <row r="18" spans="1:15">
      <c r="A18" s="3" t="s">
        <v>453</v>
      </c>
    </row>
    <row r="19" spans="1:15">
      <c r="A19" s="4" t="s">
        <v>281</v>
      </c>
      <c r="H19" s="7" t="n">
        <v>1348000</v>
      </c>
    </row>
    <row r="20" spans="1:15">
      <c r="A20" s="4" t="s">
        <v>464</v>
      </c>
      <c r="H20" s="7" t="n">
        <v>674000</v>
      </c>
    </row>
    <row r="21" spans="1:15">
      <c r="A21" s="4" t="s">
        <v>465</v>
      </c>
      <c r="H21" s="4" t="s">
        <v>466</v>
      </c>
    </row>
    <row r="22" spans="1:15">
      <c r="A22" s="4" t="s">
        <v>467</v>
      </c>
      <c r="H22" s="7" t="n">
        <v>40400</v>
      </c>
    </row>
    <row r="23" spans="1:15">
      <c r="A23" s="4" t="s">
        <v>468</v>
      </c>
    </row>
    <row r="24" spans="1:15">
      <c r="A24" s="3" t="s">
        <v>453</v>
      </c>
    </row>
    <row r="25" spans="1:15">
      <c r="A25" s="4" t="s">
        <v>296</v>
      </c>
      <c r="B25" s="5" t="n">
        <v>4500000</v>
      </c>
    </row>
    <row r="26" spans="1:15">
      <c r="A26" s="4" t="s">
        <v>469</v>
      </c>
      <c r="C26" s="4" t="s">
        <v>470</v>
      </c>
    </row>
    <row r="27" spans="1:15">
      <c r="A27" s="4" t="s">
        <v>458</v>
      </c>
      <c r="B27" s="7" t="n">
        <v>625000</v>
      </c>
      <c r="C27" s="7" t="n">
        <v>600000</v>
      </c>
    </row>
    <row r="28" spans="1:15">
      <c r="A28" s="4" t="s">
        <v>292</v>
      </c>
      <c r="E28" s="9" t="n">
        <v>0.25</v>
      </c>
      <c r="G28" s="9" t="n">
        <v>0.7</v>
      </c>
    </row>
    <row r="29" spans="1:15">
      <c r="A29" s="4" t="s">
        <v>471</v>
      </c>
      <c r="G29" s="7" t="n">
        <v>438</v>
      </c>
    </row>
    <row r="30" spans="1:15">
      <c r="A30" s="4" t="s">
        <v>226</v>
      </c>
      <c r="E30" s="7" t="n">
        <v>125000</v>
      </c>
      <c r="G30" s="5" t="n">
        <v>50000</v>
      </c>
    </row>
    <row r="31" spans="1:15">
      <c r="A31" s="4" t="s">
        <v>472</v>
      </c>
      <c r="G31" s="7" t="n">
        <v>25000</v>
      </c>
      <c r="M31" s="7" t="n">
        <v>500000</v>
      </c>
    </row>
    <row r="32" spans="1:15">
      <c r="A32" s="4" t="s">
        <v>473</v>
      </c>
      <c r="E32" s="4" t="s">
        <v>402</v>
      </c>
      <c r="G32" s="4" t="s">
        <v>402</v>
      </c>
    </row>
    <row r="33" spans="1:15">
      <c r="A33" s="4" t="s">
        <v>474</v>
      </c>
      <c r="I33" s="4" t="s">
        <v>475</v>
      </c>
    </row>
    <row r="34" spans="1:15">
      <c r="A34" s="4" t="s">
        <v>266</v>
      </c>
      <c r="F34" s="7" t="n">
        <v>175000</v>
      </c>
    </row>
    <row r="35" spans="1:15">
      <c r="A35" s="4" t="s">
        <v>272</v>
      </c>
      <c r="F35" s="5" t="n">
        <v>37214</v>
      </c>
    </row>
    <row r="36" spans="1:15">
      <c r="A36" s="4" t="s">
        <v>476</v>
      </c>
      <c r="F36" s="7" t="n">
        <v>137766</v>
      </c>
    </row>
    <row r="37" spans="1:15">
      <c r="A37" s="4" t="s">
        <v>477</v>
      </c>
      <c r="J37" s="7" t="n">
        <v>128868</v>
      </c>
    </row>
    <row r="38" spans="1:15">
      <c r="A38" s="4" t="s">
        <v>478</v>
      </c>
      <c r="J38" s="7" t="n">
        <v>50000</v>
      </c>
    </row>
    <row r="39" spans="1:15">
      <c r="A39" s="4" t="s">
        <v>479</v>
      </c>
    </row>
    <row r="40" spans="1:15">
      <c r="A40" s="3" t="s">
        <v>453</v>
      </c>
    </row>
    <row r="41" spans="1:15">
      <c r="A41" s="4" t="s">
        <v>339</v>
      </c>
      <c r="I41" s="7" t="n">
        <v>1500888</v>
      </c>
    </row>
    <row r="42" spans="1:15">
      <c r="A42" s="4" t="s">
        <v>258</v>
      </c>
      <c r="I42" s="5" t="n">
        <v>-366288</v>
      </c>
    </row>
    <row r="43" spans="1:15">
      <c r="A43" s="4" t="s">
        <v>333</v>
      </c>
      <c r="I43" s="7" t="n">
        <v>1134600</v>
      </c>
    </row>
    <row r="44" spans="1:15">
      <c r="A44" s="4" t="s">
        <v>480</v>
      </c>
    </row>
    <row r="45" spans="1:15">
      <c r="A45" s="3" t="s">
        <v>453</v>
      </c>
    </row>
    <row r="46" spans="1:15">
      <c r="A46" s="4" t="s">
        <v>481</v>
      </c>
      <c r="D46" s="5" t="n">
        <v>2400000</v>
      </c>
    </row>
    <row r="47" spans="1:15">
      <c r="A47" s="4" t="s">
        <v>482</v>
      </c>
      <c r="D47" s="5" t="n">
        <v>2400000</v>
      </c>
    </row>
    <row r="48" spans="1:15">
      <c r="A48" s="4" t="s">
        <v>483</v>
      </c>
      <c r="D48" s="9" t="n">
        <v>0.4</v>
      </c>
    </row>
    <row r="49" spans="1:15">
      <c r="A49" s="4" t="s">
        <v>484</v>
      </c>
      <c r="D49" s="4" t="s">
        <v>485</v>
      </c>
    </row>
    <row r="50" spans="1:15">
      <c r="A50" s="4" t="s">
        <v>486</v>
      </c>
    </row>
    <row r="51" spans="1:15">
      <c r="A51" s="3" t="s">
        <v>453</v>
      </c>
    </row>
    <row r="52" spans="1:15">
      <c r="A52" s="4" t="s">
        <v>482</v>
      </c>
      <c r="D52" s="5" t="n">
        <v>1000000</v>
      </c>
    </row>
    <row r="53" spans="1:15">
      <c r="A53" s="4" t="s">
        <v>487</v>
      </c>
    </row>
    <row r="54" spans="1:15">
      <c r="A54" s="3" t="s">
        <v>453</v>
      </c>
    </row>
    <row r="55" spans="1:15">
      <c r="A55" s="4" t="s">
        <v>482</v>
      </c>
      <c r="D55" s="5" t="n">
        <v>1000000</v>
      </c>
    </row>
    <row r="56" spans="1:15">
      <c r="A56" s="4" t="s">
        <v>488</v>
      </c>
    </row>
    <row r="57" spans="1:15">
      <c r="A57" s="3" t="s">
        <v>453</v>
      </c>
    </row>
    <row r="58" spans="1:15">
      <c r="A58" s="4" t="s">
        <v>482</v>
      </c>
      <c r="D58" s="5" t="n">
        <v>200000</v>
      </c>
    </row>
    <row r="59" spans="1:15">
      <c r="A59" s="4" t="s">
        <v>489</v>
      </c>
    </row>
    <row r="60" spans="1:15">
      <c r="A60" s="3" t="s">
        <v>453</v>
      </c>
    </row>
    <row r="61" spans="1:15">
      <c r="A61" s="4" t="s">
        <v>482</v>
      </c>
      <c r="D61"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18:33Z</dcterms:created>
  <dcterms:modified xmlns:dcterms="http://purl.org/dc/terms/" xmlns:xsi="http://www.w3.org/2001/XMLSchema-instance" xsi:type="dcterms:W3CDTF">2018-04-24T17:18:33Z</dcterms:modified>
</cp:coreProperties>
</file>